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0">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Feb. 7,
		2020</t>
  </si>
  <si>
    <t>Document Effective Date</t>
  </si>
  <si>
    <t>dei_DocumentEffectiveDate</t>
  </si>
  <si>
    <t>Prospectus Date</t>
  </si>
  <si>
    <t>rr_ProspectusDate</t>
  </si>
  <si>
    <t>Apr. 30,
		2019</t>
  </si>
  <si>
    <t>Entity Inv Company Type</t>
  </si>
  <si>
    <t>dei_EntityInvCompanyType</t>
  </si>
  <si>
    <t>N-1A</t>
  </si>
  <si>
    <t>Apr. 30, 2019</t>
  </si>
  <si>
    <t xml:space="preserve">GOLDMAN SACHS TRUST Goldman Sachs Alternative Funds Class A Shares, Class C Shares, Institutional Shares, Investor Shares, Class P Shares, Class R Shares and Class R6 Shares (as applicable) of the Goldman Sachs Absolute Return Tracker Fund Goldman Sachs Alternative Premia Fund Goldman Sachs Commodity Strategy Fund Goldman Sachs Managed Futures Strategy Fund (each, a “Fund” and, collectively, the “Funds”) Supplement dated February 7, 2020 to the Multi-Class and Class P Prospectuses dated April 30, 2019, as supplemented to date (the “Prospectuses”) Effective immediately, the Funds’ Prospectuses are revised as follows: The following table replaces the “Average Annual Total Return” table under the “ Goldman Sachs Absolute Return Tracker Fund—Summary—Performance ” section of the Multi-Class Prospectus: AVERAGE ANNUAL TOTAL RETURN For the period ended December 31, 2018 1 Year 5 Years 10 Years Since Class A Shares Returns Before Taxes –8.13% 0.53% 1.71% 0.16% Returns After Taxes on Distributions –8.89% –0.28% 1.08% –0.43% Returns After Taxes on Distributions and Sale of Fund Shares –4.70% 0.13% 1.14% –0.04% HFRX Global Hedge Fund Index (net of management, administrative and performance/incentive fees)* –6.72% –0.59% 1.53% –1.04% Class C Shares Returns Before Taxes –4.57% 0.90% 1.52% –0.07%** HFRX Global Hedge Fund Index (net of management, administrative and performance/incentive fees)* –6.72% –0.59% 1.53% –1.04% Institutional Shares Returns Before Taxes –2.47% 2.07% 2.69% 1.09% HFRX Global Hedge Fund Index (net of management, administrative and performance/incentive fees)* –6.72% –0.59% 1.53% –1.04% Investor Shares Returns Before Taxes –2.58% 1.94% 2.55% 0.95% HFRX Global Hedge Fund Index (net of management, administrative and performance/incentive fees)* –6.72% –0.59% 1.53% –1.04% Class R Shares Returns –3.13% 1.43% 2.03% 0.44% HFRX Global Hedge Fund Index (net of management, administrative and performance/incentive fees)* –6.72% –0.59% 1.53% –1.04% Class R6 Shares *** Returns Before Taxes –2.46% 2.07% 2.69% 1.09% HFRX Global Hedge Fund Index (net of management, administrative and performance/incentive fees)* –6.72% –0.59% 1.53% –1.04% * The HFRX Global Hedge Fund Index (net of management, administrative and performance/incentive fees) is a trademark of Hedge Fund Research, Inc. (“HFR”). HFR has not participated in the formation of the Fund. HFR does not endorse or approve the Fund or make any recommendation with respect to investing in the Fund. ** Class C Shares automatically convert into Class A Shares ten years after the purchase date. The Since Inception performance for Class C Shares does not reflect the conversion to Class A Shares after the first ten years of performance. *** Class R6 Shares commenced operations on July 31, 2015. Prior to that date, the performance of the Class R6 Shares shown in the table above is that of the Institutional Shares, including since inception performance as of Institutional Shares’ inception date. Performance has not been adjusted to reflect the lower expenses of Class R6 Shares. Class R6 Shares would have had higher returns because: N Institutional Shares and Class R6 Shares represent interests in the same portfolio of securities; and (ii) Class R6 Shares have lower expenses. The following table replaces the “Average Annual Total Return” table under the “ Goldman Sachs Absolute Return Tracker Fund—Summary—Performance ” section of the Class P Prospectus: AVERAGE ANNUAL TOTAL RETURN For the period ended December 31, 2018 1 Year 5 Years 10 Years Since Institutional Shares * Returns Before Taxes –2.47% 2.07% 2.69% 1.09% Returns After Taxes on Distributions –3.40% 1.14% 2.00% 0.45% Returns After Taxes on Distributions and Sale of Fund Shares –1.34% 1.26% 1.89% 0.64% HFRX Global Hedge Fund Index (net of management, administrative and performance/incentive fees)** –6.72% –0.59% 1.53% –1.04%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 The HFRX Global Hedge Fund Index (net of management, administrative and performance/incentive fees) is a trademark of Hedge Fund Research, Inc. (“HFR”). HFR has not participated in the formation of the Fund. HFR does not endorse or approve the Fund or make any recommendation with respect to investing in the Fund. The following table replaces the “Average Annual Total Return” table under the “ Goldman Sachs Alternative Premia Fund—Summary—Performance ” section of the Multi-Class Prospectus: AVERAGE ANNUAL TOTAL RETURN For the period ended December 31, 2018 1 Year 5 Years Since Class A Shares Returns Before Taxes –11.35% 0.35% 2.19% Returns After Taxes on Distributions –13.11% –2.15% 0.47% Returns After Taxes on Distributions and Sale of Fund Shares –6.57% –0.43% 1.23% ICE BofAML USD LIBOR Three-Month Constant Maturity Index (reflects no deduction for fees or expenses) 2.08% 0.87% 0.64% Class C Shares Returns Before Taxes –7.86% 0.71% 2.08% ICE BofAML USD LIBOR Three-Month Constant Maturity Index (reflects no deduction for fees or expenses) 2.08% 0.87% 0.64% Institutional Shares Returns Before Taxes –5.74% 1.90% 3.25% ICE BofAML USD LIBOR Three-Month Constant Maturity Index (reflects no deduction for fees or expenses) 2.08% 0.87% 0.64% Investor Shares Returns Before Taxes –5.99% 1.71% 3.09% ICE BofAML USD LIBOR Three-Month Constant Maturity Index (reflects no deduction for fees or expenses) 2.08% 0.87% 0.64% Class R Shares Returns –6.40% 1.23% 2.58% ICE BofAML USD LIBOR Three-Month Constant Maturity Index (reflects no deduction for fees or expenses) 2.08% 0.87% 0.64% Class R6 Shares * Returns Before Taxes –5.75% 1.88% 3.24% ICE BofAML USD LIBOR Three-Month Constant Maturity Index (reflects no deduction for fees or expenses) 2.08% 0.87% 0.64% * Class R6 Shares commenced operations on July 31, 2015. Prior to that date, the performance of the Class R6 Shares shown in the table above is that of the Institutional Shares, including since inception performance as of Institutional Shares’ inception date. Performance has not been adjusted to reflect the lower expenses of Class R6 Shares. Class R6 Shares would have had higher returns because: N Institutional Shares and Class R6 Shares represent interests in the same portfolio of securities; and (ii) Class R6 Shares have lower expenses. The following table replaces the “Average Annual Total Return” table under the “ Goldman Sachs Alternative Premia Fund—Summary—Performance ” section of the Class P Prospectus: AVERAGE ANNUAL TOTAL RETURN For the period ended December 31, 2018 1 Year 5 Years Since Institutional Shares * Returns Before Taxes –5.74% 1.90% 3.25% Returns After Taxes on Distributions –7.57% –0.72% 1.45% Returns After Taxes on Distributions and Sale of Fund Shares –3.24% 0.70% 2.02% ICE BofAML USD LIBOR Three-Month Constant Maturity Index (reflects no deduction for fees or expenses) 2.08% 0.87% 0.64%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The following table replaces the “Average Annual Total Return” table under the “ Goldman Sachs Commodity Strategy Fund—Summary—Performance ” section of the Multi-Class Prospectus: AVERAGE ANNUAL TOTAL RETURN For the period ended December 31, 2018 1 Year 5 Years 10 Years Since Class A Shares Returns Before Taxes –18.98% –15.17% –6.04% –8.82% Returns After Taxes on Distributions –19.27% –15.60% –6.79% –9.83% Returns After Taxes on Distributions and Sale of Fund Shares –11.22% –10.68% –4.26% –5.76% S&amp;P GSCI (Gross, USD, Unhedged; reflects no deduction for fees or expenses) –13.82% –14.52% –5.77% –8.06% Class C Shares Returns Before Taxes –16.69% –14.98% –6.32% –9.15%* S&amp;P GSCI (Gross, USD, Unhedged; reflects no deduction for fees or expenses) –13.82% –14.52% –5.77% –8.06% Institutional Shares Returns Before Taxes –14.89% –14.09% –5.38% –8.19% S&amp;P GSCI (Gross, USD, Unhedged; reflects no deduction for fees or expenses) –13.82% –14.52% –5.77% –8.06% Investor Shares Returns Before Taxes –14.97% –14.14% –5.35% –10.03% S&amp;P GSCI (Gross, USD, Unhedged; reflects no deduction for fees or expenses) –13.82% –14.52% –5.77% –9.96% Class R Shares Returns –15.40% –14.64% –5.87% –10.51% S&amp;P GSCI (Gross, USD, Unhedged; reflects no deduction for fees or expenses) –13.82% –14.52% –5.77% –9.96% Class R6 Shares ** Returns Before Taxes -14.96% -14.11% -5.39% -8.19% S&amp;P GSCI (Gross, USD, Unhedged; reflects no deduction for fees or expenses) -13.82% -14.52% -5.77% -8.06% * Class C Shares automatically convert into Class A Shares ten years after the purchase date. The Since Inception performance for Class C Shares does not reflect the conversion to Class A Shares after the first ten years of performance. ** Class R6 Shares commenced operations on July 31, 2015. Prior to that date, the performance of the Class R6 Shares shown in the table above is that of the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he following table replaces the “Average Annual Total Return” table under the “ Goldman Sachs Commodity Strategy Fund—Summary—Performance ” section of the Class P Prospectus: AVERAGE ANNUAL TOTAL RETURN For the period ended December 31, 2018 1 Year 5 Years 10 Years Since Institutional Shares * Returns Before Taxes –14.89% –14.09% –5.38% –8.19% Returns After Taxes on Distributions –15.35% –14.64% –6.22% –9.29% Returns After Taxes on Distributions and Sale of Fund Shares –8.79% –10.05% –3.85% –5.42% S&amp;P GSCI (Gross, USD, Unhedged; reflects no deduction for fees or expenses) –13.82% –14.52% –5.77% –8.06%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The following table replaces the “Average Annual Total Return” table under the “ Goldman Sachs Managed Futures Strategy Fund—Summary—Performance ” section of the Multi-Class Prospectus: AVERAGE ANNUAL TOTAL RETURN For the period ended December 31, 2018 1 Year 5 Years Since Class A Shares Returns Before Taxes –7.74% –0.04% 0.03% Returns After Taxes on Distributions –7.78% –0.44% –0.27% Returns After Taxes on Distributions and Sale of Fund Shares –4.56% –0.18% –0.09% ICE BofAML USD LIBOR One-Month Constant Maturity Index (reflects no deduction for fees or expenses) 1.98% 0.75% 0.62% Class C Shares Returns Before Taxes –4.05% 0.34% 0.08% ICE BofAML USD LIBOR One-Month Constant Maturity Index (reflects no deduction for fees or expenses) 1.98% 0.75% 0.62% Institutional Shares Returns Before Taxes –2.13% 1.46% 1.23% ICE BofAML USD LIBOR One-Month Constant Maturity Index (reflects no deduction for fees or expenses) 1.98% 0.75% 0.62% Investor Shares Returns Before Taxes –2.24% 1.33% 1.09% ICE BofAML USD LIBOR One-Month Constant Maturity Index (reflects no deduction for fees or expenses) 1.98% 0.75% 0.62% Class R Shares Returns –2.70% 0.82% 0.59% ICE BofAML USD LIBOR One-Month Constant Maturity Index (reflects no deduction for fees or expenses) 1.98% 0.75% 0.62% Class R6 Shares * Returns Before Taxes –2.04% 1.48% 1.24% ICE BofAML USD LIBOR One-Month Constant Maturity Index (reflects no deduction for fees or expenses) 1.98% 0.75% 0.62% * Class R6 Shares commenced operations on April 30, 2018. Prior to that dat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he following table replaces the “Average Annual Total Return” table under the “ Goldman Sachs Managed Futures Strategy Fund—Summary—Performance ” section of the Class P Prospectus: AVERAGE ANNUAL TOTAL RETURN For the period ended December 31, 2018 1 Year 5 Years Since Institutional Shares * Returns Before Taxes –2.13% 1.46% 1.23% Returns After Taxes on Distributions –2.17% 1.04% 0.92% Returns After Taxes on Distributions and Sale of Fund Shares –1.24% 0.96% 0.83% ICE BofAML USD LIBOR One-Month Constant Maturity Index (reflects no deduction for fees or expenses) 1.98% 0.75% 0.62%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t>
  </si>
  <si>
    <t>Supplement to Prospectus [Text Block]</t>
  </si>
  <si>
    <t>rr_SupplementToProspectusTextBlock</t>
  </si>
  <si>
    <t>Class A, C, Inst, Inv, R, R6 Shares | Goldman Sachs Absolute Return Tracker Fund</t>
  </si>
  <si>
    <t xml:space="preserve">GOLDMAN SACHS TRUST Goldman Sachs Alternative Funds Class A Shares, Class C Shares, Institutional Shares, Investor Shares, Class P Shares, Class R Shares and Class R6 Shares (as applicable) of the Goldman Sachs Absolute Return Tracker Fund (each, a “Fund” and, collectively, the “Funds”) Supplement dated February 7, 2020 to the Multi-Class and Class P Prospectuses dated April 30, 2019, as supplemented to date (the “Prospectuses”) Effective immediately, the Funds’ Prospectuses are revised as follows: The following table replaces the “Average Annual Total Return” table under the “ Goldman Sachs Absolute Return Tracker Fund—Summary—Performance ” section of the Multi-Class Prospectus: AVERAGE ANNUAL TOTAL RETURN For the period ended December 31, 2018 1 Year 5 Years 10 Years Since Class A Shares Returns Before Taxes –8.13% 0.53% 1.71% 0.16% Returns After Taxes on Distributions –8.89% –0.28% 1.08% –0.43% Returns After Taxes on Distributions and Sale of Fund Shares –4.70% 0.13% 1.14% –0.04% HFRX Global Hedge Fund Index (net of management, administrative and performance/incentive fees)* –6.72% –0.59% 1.53% –1.04% Class C Shares Returns Before Taxes –4.57% 0.90% 1.52% –0.07%** HFRX Global Hedge Fund Index (net of management, administrative and performance/incentive fees)* –6.72% –0.59% 1.53% –1.04% Institutional Shares Returns Before Taxes –2.47% 2.07% 2.69% 1.09% HFRX Global Hedge Fund Index (net of management, administrative and performance/incentive fees)* –6.72% –0.59% 1.53% –1.04% Investor Shares Returns Before Taxes –2.58% 1.94% 2.55% 0.95% HFRX Global Hedge Fund Index (net of management, administrative and performance/incentive fees)* –6.72% –0.59% 1.53% –1.04% Class R Shares Returns –3.13% 1.43% 2.03% 0.44% HFRX Global Hedge Fund Index (net of management, administrative and performance/incentive fees)* –6.72% –0.59% 1.53% –1.04% Class R6 Shares *** Returns Before Taxes –2.46% 2.07% 2.69% 1.09% HFRX Global Hedge Fund Index (net of management, administrative and performance/incentive fees)* –6.72% –0.59% 1.53% –1.04% * The HFRX Global Hedge Fund Index (net of management, administrative and performance/incentive fees) is a trademark of Hedge Fund Research, Inc. (“HFR”). HFR has not participated in the formation of the Fund. HFR does not endorse or approve the Fund or make any recommendation with respect to investing in the Fund. ** Class C Shares automatically convert into Class A Shares ten years after the purchase date. The Since Inception performance for Class C Shares does not reflect the conversion to Class A Shares after the first ten years of performance. *** Class R6 Shares commenced operations on July 31, 2015. Prior to that date, the performance of the Class R6 Shares shown in the table above is that of the Institutional Shares, including since inception performance as of Institutional Shares’ inception date. Performance has not been adjusted to reflect the lower expenses of Class R6 Shares. Class R6 Shares would have had higher returns because: N Institutional Shares and Class R6 Shares represent interests in the same portfolio of securities; and (ii) Class R6 Shares have lower expenses. </t>
  </si>
  <si>
    <t>Performance Table Heading</t>
  </si>
  <si>
    <t>rr_PerformanceTableHeading</t>
  </si>
  <si>
    <t>AVERAGE ANNUAL TOTAL RETURN For the period ended December 31, 2018</t>
  </si>
  <si>
    <t>Class A, C, Inst, Inv, R, R6 Shares | Goldman Sachs Absolute Return Tracker Fund | Class A</t>
  </si>
  <si>
    <t>1 Year</t>
  </si>
  <si>
    <t>rr_AverageAnnualReturnYear01</t>
  </si>
  <si>
    <t>(8.13%)</t>
  </si>
  <si>
    <t>5 Years</t>
  </si>
  <si>
    <t>rr_AverageAnnualReturnYear05</t>
  </si>
  <si>
    <t>0.53%</t>
  </si>
  <si>
    <t>10 Years</t>
  </si>
  <si>
    <t>rr_AverageAnnualReturnYear10</t>
  </si>
  <si>
    <t>1.71%</t>
  </si>
  <si>
    <t>Since Inception</t>
  </si>
  <si>
    <t>rr_AverageAnnualReturnSinceInception</t>
  </si>
  <si>
    <t>0.16%</t>
  </si>
  <si>
    <t>Inception Date</t>
  </si>
  <si>
    <t>rr_AverageAnnualReturnInceptionDate</t>
  </si>
  <si>
    <t>May 30,
		2008</t>
  </si>
  <si>
    <t>Class A, C, Inst, Inv, R, R6 Shares | Goldman Sachs Absolute Return Tracker Fund | Class C</t>
  </si>
  <si>
    <t>(4.57%)</t>
  </si>
  <si>
    <t>0.90%</t>
  </si>
  <si>
    <t>1.52%</t>
  </si>
  <si>
    <t>(0.07%)</t>
  </si>
  <si>
    <t>[1]</t>
  </si>
  <si>
    <t>Class A, C, Inst, Inv, R, R6 Shares | Goldman Sachs Absolute Return Tracker Fund | Institutional</t>
  </si>
  <si>
    <t>(2.47%)</t>
  </si>
  <si>
    <t>2.07%</t>
  </si>
  <si>
    <t>2.69%</t>
  </si>
  <si>
    <t>1.09%</t>
  </si>
  <si>
    <t>Class A, C, Inst, Inv, R, R6 Shares | Goldman Sachs Absolute Return Tracker Fund | Investor</t>
  </si>
  <si>
    <t>(2.58%)</t>
  </si>
  <si>
    <t>1.94%</t>
  </si>
  <si>
    <t>2.55%</t>
  </si>
  <si>
    <t>0.95%</t>
  </si>
  <si>
    <t>Class A, C, Inst, Inv, R, R6 Shares | Goldman Sachs Absolute Return Tracker Fund | Class R</t>
  </si>
  <si>
    <t>(3.13%)</t>
  </si>
  <si>
    <t>1.43%</t>
  </si>
  <si>
    <t>2.03%</t>
  </si>
  <si>
    <t>0.44%</t>
  </si>
  <si>
    <t>Class A, C, Inst, Inv, R, R6 Shares | Goldman Sachs Absolute Return Tracker Fund | Class R6</t>
  </si>
  <si>
    <t>(2.46%)</t>
  </si>
  <si>
    <t>[2]</t>
  </si>
  <si>
    <t>Jul. 31,
		2015</t>
  </si>
  <si>
    <t>Class A, C, Inst, Inv, R, R6 Shares | Goldman Sachs Absolute Return Tracker Fund | Returns After Taxes on Distributions | Class A</t>
  </si>
  <si>
    <t>(8.89%)</t>
  </si>
  <si>
    <t>(0.28%)</t>
  </si>
  <si>
    <t>1.08%</t>
  </si>
  <si>
    <t>(0.43%)</t>
  </si>
  <si>
    <t>Class A, C, Inst, Inv, R, R6 Shares | Goldman Sachs Absolute Return Tracker Fund | Returns After Taxes on Distributions and Sale of Fund Shares | Class A</t>
  </si>
  <si>
    <t>(4.70%)</t>
  </si>
  <si>
    <t>0.13%</t>
  </si>
  <si>
    <t>1.14%</t>
  </si>
  <si>
    <t>(0.04%)</t>
  </si>
  <si>
    <t>Class A, C, Inst, Inv, R, R6 Shares | Goldman Sachs Absolute Return Tracker Fund | HFRX Global Hedge Fund Index (net of management, administrative and performance/incentive fees) | Class A</t>
  </si>
  <si>
    <t>(6.72%)</t>
  </si>
  <si>
    <t>[3]</t>
  </si>
  <si>
    <t>(0.59%)</t>
  </si>
  <si>
    <t>1.53%</t>
  </si>
  <si>
    <t>(1.04%)</t>
  </si>
  <si>
    <t>Class A, C, Inst, Inv, R, R6 Shares | Goldman Sachs Absolute Return Tracker Fund | HFRX Global Hedge Fund Index (net of management, administrative and performance/incentive fees) | Class C</t>
  </si>
  <si>
    <t>Class A, C, Inst, Inv, R, R6 Shares | Goldman Sachs Absolute Return Tracker Fund | HFRX Global Hedge Fund Index (net of management, administrative and performance/incentive fees) | Institutional</t>
  </si>
  <si>
    <t>Class A, C, Inst, Inv, R, R6 Shares | Goldman Sachs Absolute Return Tracker Fund | HFRX Global Hedge Fund Index (net of management, administrative and performance/incentive fees) | Investor</t>
  </si>
  <si>
    <t>Class A, C, Inst, Inv, R, R6 Shares | Goldman Sachs Absolute Return Tracker Fund | HFRX Global Hedge Fund Index (net of management, administrative and performance/incentive fees) | Class R</t>
  </si>
  <si>
    <t>Class A, C, Inst, Inv, R, R6 Shares | Goldman Sachs Absolute Return Tracker Fund | HFRX Global Hedge Fund Index (net of management, administrative and performance/incentive fees) | Class R6</t>
  </si>
  <si>
    <t>[2],[3]</t>
  </si>
  <si>
    <t>Class A, C, Inst, Inv, R, R6 Shares | Goldman Sachs Alternative Premia Fund</t>
  </si>
  <si>
    <t xml:space="preserve">GOLDMAN SACHS TRUST Goldman Sachs Alternative Funds Class A Shares, Class C Shares, Institutional Shares, Investor Shares, Class P Shares, Class R Shares and Class R6 Shares (as applicable) of the Goldman Sachs Alternative Premia Fund (each, a “Fund” and, collectively, the “Funds”) Supplement dated February 7, 2020 to the Multi-Class and Class P Prospectuses dated April 30, 2019, as supplemented to date (the “Prospectuses”) Effective immediately, the Funds’ Prospectuses are revised as follows: The following table replaces the “Average Annual Total Return” table under the “ Goldman Sachs Alternative Premia Fund—Summary—Performance ” section of the Multi-Class Prospectus: AVERAGE ANNUAL TOTAL RETURN For the period ended December 31, 2018 1 Year 5 Years Since Class A Shares Returns Before Taxes –11.35% 0.35% 2.19% Returns After Taxes on Distributions –13.11% –2.15% 0.47% Returns After Taxes on Distributions and Sale of Fund Shares –6.57% –0.43% 1.23% ICE BofAML USD LIBOR Three-Month Constant Maturity Index (reflects no deduction for fees or expenses) 2.08% 0.87% 0.64% Class C Shares Returns Before Taxes –7.86% 0.71% 2.08% ICE BofAML USD LIBOR Three-Month Constant Maturity Index (reflects no deduction for fees or expenses) 2.08% 0.87% 0.64% Institutional Shares Returns Before Taxes –5.74% 1.90% 3.25% ICE BofAML USD LIBOR Three-Month Constant Maturity Index (reflects no deduction for fees or expenses) 2.08% 0.87% 0.64% Investor Shares Returns Before Taxes –5.99% 1.71% 3.09% ICE BofAML USD LIBOR Three-Month Constant Maturity Index (reflects no deduction for fees or expenses) 2.08% 0.87% 0.64% Class R Shares Returns –6.40% 1.23% 2.58% ICE BofAML USD LIBOR Three-Month Constant Maturity Index (reflects no deduction for fees or expenses) 2.08% 0.87% 0.64% Class R6 Shares * Returns Before Taxes –5.75% 1.88% 3.24% ICE BofAML USD LIBOR Three-Month Constant Maturity Index (reflects no deduction for fees or expenses) 2.08% 0.87% 0.64% * Class R6 Shares commenced operations on July 31, 2015. Prior to that date, the performance of the Class R6 Shares shown in the table above is that of the Institutional Shares, including since inception performance as of Institutional Shares’ inception date. Performance has not been adjusted to reflect the lower expenses of Class R6 Shares. Class R6 Shares would have had higher returns because: N Institutional Shares and Class R6 Shares represent interests in the same portfolio of securities; and (ii) Class R6 Shares have lower expenses. </t>
  </si>
  <si>
    <t>Class A, C, Inst, Inv, R, R6 Shares | Goldman Sachs Alternative Premia Fund | Class A</t>
  </si>
  <si>
    <t>(11.35%)</t>
  </si>
  <si>
    <t>0.35%</t>
  </si>
  <si>
    <t>2.19%</t>
  </si>
  <si>
    <t>Jan. 5,
		2010</t>
  </si>
  <si>
    <t>Class A, C, Inst, Inv, R, R6 Shares | Goldman Sachs Alternative Premia Fund | Class C</t>
  </si>
  <si>
    <t>(7.86%)</t>
  </si>
  <si>
    <t>0.71%</t>
  </si>
  <si>
    <t>2.08%</t>
  </si>
  <si>
    <t>Class A, C, Inst, Inv, R, R6 Shares | Goldman Sachs Alternative Premia Fund | Institutional</t>
  </si>
  <si>
    <t>(5.74%)</t>
  </si>
  <si>
    <t>1.90%</t>
  </si>
  <si>
    <t>3.25%</t>
  </si>
  <si>
    <t>Class A, C, Inst, Inv, R, R6 Shares | Goldman Sachs Alternative Premia Fund | Investor</t>
  </si>
  <si>
    <t>(5.99%)</t>
  </si>
  <si>
    <t>3.09%</t>
  </si>
  <si>
    <t>Class A, C, Inst, Inv, R, R6 Shares | Goldman Sachs Alternative Premia Fund | Class R</t>
  </si>
  <si>
    <t>(6.40%)</t>
  </si>
  <si>
    <t>1.23%</t>
  </si>
  <si>
    <t>2.58%</t>
  </si>
  <si>
    <t>Class A, C, Inst, Inv, R, R6 Shares | Goldman Sachs Alternative Premia Fund | Class R6</t>
  </si>
  <si>
    <t>(5.75%)</t>
  </si>
  <si>
    <t>1.88%</t>
  </si>
  <si>
    <t>3.24%</t>
  </si>
  <si>
    <t>Class A, C, Inst, Inv, R, R6 Shares | Goldman Sachs Alternative Premia Fund | Returns After Taxes on Distributions | Class A</t>
  </si>
  <si>
    <t>(13.11%)</t>
  </si>
  <si>
    <t>(2.15%)</t>
  </si>
  <si>
    <t>0.47%</t>
  </si>
  <si>
    <t>Class A, C, Inst, Inv, R, R6 Shares | Goldman Sachs Alternative Premia Fund | Returns After Taxes on Distributions and Sale of Fund Shares | Class A</t>
  </si>
  <si>
    <t>(6.57%)</t>
  </si>
  <si>
    <t>Class A, C, Inst, Inv, R, R6 Shares | Goldman Sachs Alternative Premia Fund | ICE BofAML USD LIBOR Three-Month Constant Maturity Index (reflects no deduction for fees or expenses) | Class A</t>
  </si>
  <si>
    <t>0.87%</t>
  </si>
  <si>
    <t>0.64%</t>
  </si>
  <si>
    <t>Class A, C, Inst, Inv, R, R6 Shares | Goldman Sachs Alternative Premia Fund | ICE BofAML USD LIBOR Three-Month Constant Maturity Index (reflects no deduction for fees or expenses) | Class C</t>
  </si>
  <si>
    <t>Class A, C, Inst, Inv, R, R6 Shares | Goldman Sachs Alternative Premia Fund | ICE BofAML USD LIBOR Three-Month Constant Maturity Index (reflects no deduction for fees or expenses) | Institutional</t>
  </si>
  <si>
    <t>Class A, C, Inst, Inv, R, R6 Shares | Goldman Sachs Alternative Premia Fund | ICE BofAML USD LIBOR Three-Month Constant Maturity Index (reflects no deduction for fees or expenses) | Investor</t>
  </si>
  <si>
    <t>Class A, C, Inst, Inv, R, R6 Shares | Goldman Sachs Alternative Premia Fund | ICE BofAML USD LIBOR Three-Month Constant Maturity Index (reflects no deduction for fees or expenses) | Class R</t>
  </si>
  <si>
    <t>Class A, C, Inst, Inv, R, R6 Shares | Goldman Sachs Alternative Premia Fund | ICE BofAML USD LIBOR Three-Month Constant Maturity Index (reflects no deduction for fees or expenses) | Class R6</t>
  </si>
  <si>
    <t>Class A, C, Inst, Inv, R, R6 Shares | Goldman Sachs Commodity Strategy Fund</t>
  </si>
  <si>
    <t xml:space="preserve">GOLDMAN SACHS TRUST Goldman Sachs Alternative Funds Class A Shares, Class C Shares, Institutional Shares, Investor Shares, Class P Shares, Class R Shares and Class R6 Shares (as applicable) of the Goldman Sachs Commodity Strategy Fund (each, a “Fund” and, collectively, the “Funds”) Supplement dated February 7, 2020 to the Multi-Class and Class P Prospectuses dated April 30, 2019, as supplemented to date (the “Prospectuses”) Effective immediately, the Funds’ Prospectuses are revised as follows: The following table replaces the “Average Annual Total Return” table under the “ Goldman Sachs Commodity Strategy Fund—Summary—Performance ” section of the Multi-Class Prospectus: AVERAGE ANNUAL TOTAL RETURN For the period ended December 31, 2018 1 Year 5 Years 10 Years Since Class A Shares Returns Before Taxes –18.98% –15.17% –6.04% –8.82% Returns After Taxes on Distributions –19.27% –15.60% –6.79% –9.83% Returns After Taxes on Distributions and Sale of Fund Shares –11.22% –10.68% –4.26% –5.76% S&amp;P GSCI (Gross, USD, Unhedged; reflects no deduction for fees or expenses) –13.82% –14.52% –5.77% –8.06% Class C Shares Returns Before Taxes –16.69% –14.98% –6.32% –9.15%* S&amp;P GSCI (Gross, USD, Unhedged; reflects no deduction for fees or expenses) –13.82% –14.52% –5.77% –8.06% Institutional Shares Returns Before Taxes –14.89% –14.09% –5.38% –8.19% S&amp;P GSCI (Gross, USD, Unhedged; reflects no deduction for fees or expenses) –13.82% –14.52% –5.77% –8.06% Investor Shares Returns Before Taxes –14.97% –14.14% –5.35% –10.03% S&amp;P GSCI (Gross, USD, Unhedged; reflects no deduction for fees or expenses) –13.82% –14.52% –5.77% –9.96% Class R Shares Returns –15.40% –14.64% –5.87% –10.51% S&amp;P GSCI (Gross, USD, Unhedged; reflects no deduction for fees or expenses) –13.82% –14.52% –5.77% –9.96% Class R6 Shares ** Returns Before Taxes -14.96% -14.11% -5.39% -8.19% S&amp;P GSCI (Gross, USD, Unhedged; reflects no deduction for fees or expenses) -13.82% -14.52% -5.77% -8.06% * Class C Shares automatically convert into Class A Shares ten years after the purchase date. The Since Inception performance for Class C Shares does not reflect the conversion to Class A Shares after the first ten years of performance. ** Class R6 Shares commenced operations on July 31, 2015. Prior to that date, the performance of the Class R6 Shares shown in the table above is that of the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
  </si>
  <si>
    <t>Class A, C, Inst, Inv, R, R6 Shares | Goldman Sachs Commodity Strategy Fund | Class A</t>
  </si>
  <si>
    <t>(18.98%)</t>
  </si>
  <si>
    <t>(15.17%)</t>
  </si>
  <si>
    <t>(6.04%)</t>
  </si>
  <si>
    <t>(8.82%)</t>
  </si>
  <si>
    <t>Mar. 30,
		2007</t>
  </si>
  <si>
    <t>Class A, C, Inst, Inv, R, R6 Shares | Goldman Sachs Commodity Strategy Fund | Class C</t>
  </si>
  <si>
    <t>(16.69%)</t>
  </si>
  <si>
    <t>(14.98%)</t>
  </si>
  <si>
    <t>(6.32%)</t>
  </si>
  <si>
    <t>(9.15%)</t>
  </si>
  <si>
    <t>Class A, C, Inst, Inv, R, R6 Shares | Goldman Sachs Commodity Strategy Fund | Institutional</t>
  </si>
  <si>
    <t>(14.89%)</t>
  </si>
  <si>
    <t>(14.09%)</t>
  </si>
  <si>
    <t>(5.38%)</t>
  </si>
  <si>
    <t>(8.19%)</t>
  </si>
  <si>
    <t>Class A, C, Inst, Inv, R, R6 Shares | Goldman Sachs Commodity Strategy Fund | Investor</t>
  </si>
  <si>
    <t>(14.97%)</t>
  </si>
  <si>
    <t>(14.14%)</t>
  </si>
  <si>
    <t>(5.35%)</t>
  </si>
  <si>
    <t>(10.03%)</t>
  </si>
  <si>
    <t>Nov. 30,
		2007</t>
  </si>
  <si>
    <t>Class A, C, Inst, Inv, R, R6 Shares | Goldman Sachs Commodity Strategy Fund | Class R</t>
  </si>
  <si>
    <t>(15.40%)</t>
  </si>
  <si>
    <t>(14.64%)</t>
  </si>
  <si>
    <t>(5.87%)</t>
  </si>
  <si>
    <t>(10.51%)</t>
  </si>
  <si>
    <t>Class A, C, Inst, Inv, R, R6 Shares | Goldman Sachs Commodity Strategy Fund | Class R6</t>
  </si>
  <si>
    <t>(14.96%)</t>
  </si>
  <si>
    <t>[4]</t>
  </si>
  <si>
    <t>(14.11%)</t>
  </si>
  <si>
    <t>(5.39%)</t>
  </si>
  <si>
    <t>Class A, C, Inst, Inv, R, R6 Shares | Goldman Sachs Commodity Strategy Fund | Returns After Taxes on Distributions | Class A</t>
  </si>
  <si>
    <t>(19.27%)</t>
  </si>
  <si>
    <t>(15.60%)</t>
  </si>
  <si>
    <t>(6.79%)</t>
  </si>
  <si>
    <t>(9.83%)</t>
  </si>
  <si>
    <t>Class A, C, Inst, Inv, R, R6 Shares | Goldman Sachs Commodity Strategy Fund | Returns After Taxes on Distributions and Sale of Fund Shares | Class A</t>
  </si>
  <si>
    <t>(11.22%)</t>
  </si>
  <si>
    <t>(10.68%)</t>
  </si>
  <si>
    <t>(4.26%)</t>
  </si>
  <si>
    <t>(5.76%)</t>
  </si>
  <si>
    <t>Class A, C, Inst, Inv, R, R6 Shares | Goldman Sachs Commodity Strategy Fund | S&amp;P GSCI (Gross, USD, Unhedged; reflects no deduction for fees or expenses) | Class A</t>
  </si>
  <si>
    <t>(13.82%)</t>
  </si>
  <si>
    <t>(14.52%)</t>
  </si>
  <si>
    <t>(5.77%)</t>
  </si>
  <si>
    <t>(8.06%)</t>
  </si>
  <si>
    <t>Class A, C, Inst, Inv, R, R6 Shares | Goldman Sachs Commodity Strategy Fund | S&amp;P GSCI (Gross, USD, Unhedged; reflects no deduction for fees or expenses) | Class C</t>
  </si>
  <si>
    <t>Class A, C, Inst, Inv, R, R6 Shares | Goldman Sachs Commodity Strategy Fund | S&amp;P GSCI (Gross, USD, Unhedged; reflects no deduction for fees or expenses) | Institutional</t>
  </si>
  <si>
    <t>Class A, C, Inst, Inv, R, R6 Shares | Goldman Sachs Commodity Strategy Fund | S&amp;P GSCI (Gross, USD, Unhedged; reflects no deduction for fees or expenses) | Investor</t>
  </si>
  <si>
    <t>(9.96%)</t>
  </si>
  <si>
    <t>Class A, C, Inst, Inv, R, R6 Shares | Goldman Sachs Commodity Strategy Fund | S&amp;P GSCI (Gross, USD, Unhedged; reflects no deduction for fees or expenses) | Class R</t>
  </si>
  <si>
    <t>Class A, C, Inst, Inv, R, R6 Shares | Goldman Sachs Commodity Strategy Fund | S&amp;P GSCI (Gross, USD, Unhedged; reflects no deduction for fees or expenses) | Class R6</t>
  </si>
  <si>
    <t>Class A, C, Inst, Inv, R, R6 Shares | Goldman Sachs Managed Futures Strategy Fund</t>
  </si>
  <si>
    <t xml:space="preserve">GOLDMAN SACHS TRUST Goldman Sachs Alternative Funds Class A Shares, Class C Shares, Institutional Shares, Investor Shares, Class P Shares, Class R Shares and Class R6 Shares (as applicable) of the Goldman Sachs Managed Futures Strategy Fund (each, a “Fund” and, collectively, the “Funds”) Supplement dated February 7, 2020 to the Multi-Class and Class P Prospectuses dated April 30, 2019, as supplemented to date (the “Prospectuses”) Effective immediately, the Funds’ Prospectuses are revised as follows: The following table replaces the “Average Annual Total Return” table under the “ Goldman Sachs Managed Futures Strategy Fund—Summary—Performance ” section of the Multi-Class Prospectus: AVERAGE ANNUAL TOTAL RETURN For the period ended December 31, 2018 1 Year 5 Years Since Class A Shares Returns Before Taxes –7.74% –0.04% 0.03% Returns After Taxes on Distributions –7.78% –0.44% –0.27% Returns After Taxes on Distributions and Sale of Fund Shares –4.56% –0.18% –0.09% ICE BofAML USD LIBOR One-Month Constant Maturity Index (reflects no deduction for fees or expenses) 1.98% 0.75% 0.62% Class C Shares Returns Before Taxes –4.05% 0.34% 0.08% ICE BofAML USD LIBOR One-Month Constant Maturity Index (reflects no deduction for fees or expenses) 1.98% 0.75% 0.62% Institutional Shares Returns Before Taxes –2.13% 1.46% 1.23% ICE BofAML USD LIBOR One-Month Constant Maturity Index (reflects no deduction for fees or expenses) 1.98% 0.75% 0.62% Investor Shares Returns Before Taxes –2.24% 1.33% 1.09% ICE BofAML USD LIBOR One-Month Constant Maturity Index (reflects no deduction for fees or expenses) 1.98% 0.75% 0.62% Class R Shares Returns –2.70% 0.82% 0.59% ICE BofAML USD LIBOR One-Month Constant Maturity Index (reflects no deduction for fees or expenses) 1.98% 0.75% 0.62% Class R6 Shares * Returns Before Taxes –2.04% 1.48% 1.24% ICE BofAML USD LIBOR One-Month Constant Maturity Index (reflects no deduction for fees or expenses) 1.98% 0.75% 0.62% * Class R6 Shares commenced operations on April 30, 2018. Prior to that dat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
  </si>
  <si>
    <t>Class A, C, Inst, Inv, R, R6 Shares | Goldman Sachs Managed Futures Strategy Fund | Class A</t>
  </si>
  <si>
    <t>(7.74%)</t>
  </si>
  <si>
    <t>0.03%</t>
  </si>
  <si>
    <t>Feb. 29,
		2012</t>
  </si>
  <si>
    <t>Class A, C, Inst, Inv, R, R6 Shares | Goldman Sachs Managed Futures Strategy Fund | Class C</t>
  </si>
  <si>
    <t>(4.05%)</t>
  </si>
  <si>
    <t>0.34%</t>
  </si>
  <si>
    <t>0.08%</t>
  </si>
  <si>
    <t>Class A, C, Inst, Inv, R, R6 Shares | Goldman Sachs Managed Futures Strategy Fund | Institutional</t>
  </si>
  <si>
    <t>(2.13%)</t>
  </si>
  <si>
    <t>1.46%</t>
  </si>
  <si>
    <t>Class A, C, Inst, Inv, R, R6 Shares | Goldman Sachs Managed Futures Strategy Fund | Investor</t>
  </si>
  <si>
    <t>(2.24%)</t>
  </si>
  <si>
    <t>1.33%</t>
  </si>
  <si>
    <t>Class A, C, Inst, Inv, R, R6 Shares | Goldman Sachs Managed Futures Strategy Fund | Class R</t>
  </si>
  <si>
    <t>(2.70%)</t>
  </si>
  <si>
    <t>0.82%</t>
  </si>
  <si>
    <t>0.59%</t>
  </si>
  <si>
    <t>Class A, C, Inst, Inv, R, R6 Shares | Goldman Sachs Managed Futures Strategy Fund | Class R6</t>
  </si>
  <si>
    <t>(2.04%)</t>
  </si>
  <si>
    <t>[5]</t>
  </si>
  <si>
    <t>1.48%</t>
  </si>
  <si>
    <t>1.24%</t>
  </si>
  <si>
    <t>Apr. 30,
		2018</t>
  </si>
  <si>
    <t>Class A, C, Inst, Inv, R, R6 Shares | Goldman Sachs Managed Futures Strategy Fund | Returns After Taxes on Distributions | Class A</t>
  </si>
  <si>
    <t>(7.78%)</t>
  </si>
  <si>
    <t>(0.44%)</t>
  </si>
  <si>
    <t>(0.27%)</t>
  </si>
  <si>
    <t>Class A, C, Inst, Inv, R, R6 Shares | Goldman Sachs Managed Futures Strategy Fund | Returns After Taxes on Distributions and Sale of Fund Shares | Class A</t>
  </si>
  <si>
    <t>(4.56%)</t>
  </si>
  <si>
    <t>(0.18%)</t>
  </si>
  <si>
    <t>(0.09%)</t>
  </si>
  <si>
    <t>Class A, C, Inst, Inv, R, R6 Shares | Goldman Sachs Managed Futures Strategy Fund | ICE BofAML USD LIBOR One-Month Constant Maturity Index (reflects no deduction for fees or expenses) | Class A</t>
  </si>
  <si>
    <t>1.98%</t>
  </si>
  <si>
    <t>0.75%</t>
  </si>
  <si>
    <t>0.62%</t>
  </si>
  <si>
    <t>Class A, C, Inst, Inv, R, R6 Shares | Goldman Sachs Managed Futures Strategy Fund | ICE BofAML USD LIBOR One-Month Constant Maturity Index (reflects no deduction for fees or expenses) | Class C</t>
  </si>
  <si>
    <t>Class A, C, Inst, Inv, R, R6 Shares | Goldman Sachs Managed Futures Strategy Fund | ICE BofAML USD LIBOR One-Month Constant Maturity Index (reflects no deduction for fees or expenses) | Institutional</t>
  </si>
  <si>
    <t>Class A, C, Inst, Inv, R, R6 Shares | Goldman Sachs Managed Futures Strategy Fund | ICE BofAML USD LIBOR One-Month Constant Maturity Index (reflects no deduction for fees or expenses) | Investor</t>
  </si>
  <si>
    <t>Class A, C, Inst, Inv, R, R6 Shares | Goldman Sachs Managed Futures Strategy Fund | ICE BofAML USD LIBOR One-Month Constant Maturity Index (reflects no deduction for fees or expenses) | Class R</t>
  </si>
  <si>
    <t>Class A, C, Inst, Inv, R, R6 Shares | Goldman Sachs Managed Futures Strategy Fund | ICE BofAML USD LIBOR One-Month Constant Maturity Index (reflects no deduction for fees or expenses) | Class R6</t>
  </si>
  <si>
    <t>Class P Shares | Goldman Sachs Absolute Return Tracker Fund</t>
  </si>
  <si>
    <t xml:space="preserve">GOLDMAN SACHS TRUST Goldman Sachs Alternative Funds Class A Shares, Class C Shares, Institutional Shares, Investor Shares, Class P Shares, Class R Shares and Class R6 Shares (as applicable) of the Goldman Sachs Absolute Return Tracker Fund (each, a “Fund” and, collectively, the “Funds”) Supplement dated February 7, 2020 to the Multi-Class and Class P Prospectuses dated April 30, 2019, as supplemented to date (the “Prospectuses”) Effective immediately, the Funds’ Prospectuses are revised as follows: The following table replaces the “Average Annual Total Return” table under the “ Goldman Sachs Absolute Return Tracker Fund—Summary—Performance ” section of the Class P Prospectus: AVERAGE ANNUAL TOTAL RETURN For the period ended December 31, 2018 1 Year 5 Years 10 Years Since Institutional Shares * Returns Before Taxes –2.47% 2.07% 2.69% 1.09% Returns After Taxes on Distributions –3.40% 1.14% 2.00% 0.45% Returns After Taxes on Distributions and Sale of Fund Shares –1.34% 1.26% 1.89% 0.64% HFRX Global Hedge Fund Index (net of management, administrative and performance/incentive fees)** –6.72% –0.59% 1.53% –1.04%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 The HFRX Global Hedge Fund Index (net of management, administrative and performance/incentive fees) is a trademark of Hedge Fund Research, Inc. (“HFR”). HFR has not participated in the formation of the Fund. HFR does not endorse or approve the Fund or make any recommendation with respect to investing in the Fund. </t>
  </si>
  <si>
    <t>Bar Chart, Returns for Class Not Offered in Prospectus [Text]</t>
  </si>
  <si>
    <t>rr_BarChartReturnsForClassNotOfferedInProspectus</t>
  </si>
  <si>
    <t>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t>
  </si>
  <si>
    <t>Class P Shares | Goldman Sachs Absolute Return Tracker Fund | Institutional</t>
  </si>
  <si>
    <t>[6]</t>
  </si>
  <si>
    <t>Class P Shares | Goldman Sachs Absolute Return Tracker Fund | Returns After Taxes on Distributions | Institutional</t>
  </si>
  <si>
    <t>(3.40%)</t>
  </si>
  <si>
    <t>2.00%</t>
  </si>
  <si>
    <t>0.45%</t>
  </si>
  <si>
    <t>Class P Shares | Goldman Sachs Absolute Return Tracker Fund | Returns After Taxes on Distributions and Sale of Fund Shares | Institutional</t>
  </si>
  <si>
    <t>(1.34%)</t>
  </si>
  <si>
    <t>1.26%</t>
  </si>
  <si>
    <t>1.89%</t>
  </si>
  <si>
    <t>Class P Shares | Goldman Sachs Absolute Return Tracker Fund | HFRX Global Hedge Fund Index (net of management, administrative and performance/incentive fees)</t>
  </si>
  <si>
    <t>Class P Shares | Goldman Sachs Alternative Premia Fund</t>
  </si>
  <si>
    <t xml:space="preserve">GOLDMAN SACHS TRUST Goldman Sachs Alternative Funds Class A Shares, Class C Shares, Institutional Shares, Investor Shares, Class P Shares, Class R Shares and Class R6 Shares (as applicable) of the Goldman Sachs Alternative Premia Fund (each, a “Fund” and, collectively, the “Funds”) Supplement dated February 7, 2020 to the Multi-Class and Class P Prospectuses dated April 30, 2019, as supplemented to date (the “Prospectuses”) Effective immediately, the Funds’ Prospectuses are revised as follows: The following table replaces the “Average Annual Total Return” table under the “ Goldman Sachs Alternative Premia Fund—Summary—Performance ” section of the Class P Prospectus: AVERAGE ANNUAL TOTAL RETURN For the period ended December 31, 2018 1 Year 5 Years Since Institutional Shares * Returns Before Taxes –5.74% 1.90% 3.25% Returns After Taxes on Distributions –7.57% –0.72% 1.45% Returns After Taxes on Distributions and Sale of Fund Shares –3.24% 0.70% 2.02% ICE BofAML USD LIBOR Three-Month Constant Maturity Index (reflects no deduction for fees or expenses) 2.08% 0.87% 0.64%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t>
  </si>
  <si>
    <t>Class P Shares | Goldman Sachs Alternative Premia Fund | Institutional</t>
  </si>
  <si>
    <t>Class P Shares | Goldman Sachs Alternative Premia Fund | Returns After Taxes on Distributions | Institutional</t>
  </si>
  <si>
    <t>(7.57%)</t>
  </si>
  <si>
    <t>(0.72%)</t>
  </si>
  <si>
    <t>1.45%</t>
  </si>
  <si>
    <t>Class P Shares | Goldman Sachs Alternative Premia Fund | Returns After Taxes on Distributions and Sale of Fund Shares | Institutional</t>
  </si>
  <si>
    <t>(3.24%)</t>
  </si>
  <si>
    <t>0.70%</t>
  </si>
  <si>
    <t>2.02%</t>
  </si>
  <si>
    <t>Class P Shares | Goldman Sachs Alternative Premia Fund | ICE BofAML USD LIBOR Three-Month Constant Maturity Index (reflects no deduction for fees or expenses)</t>
  </si>
  <si>
    <t>Class P Shares | Goldman Sachs Commodity Strategy Fund</t>
  </si>
  <si>
    <t xml:space="preserve">GOLDMAN SACHS TRUST Goldman Sachs Alternative Funds Class A Shares, Class C Shares, Institutional Shares, Investor Shares, Class P Shares, Class R Shares and Class R6 Shares (as applicable) of the Goldman Sachs Commodity Strategy Fund (each, a “Fund” and, collectively, the “Funds”) Supplement dated February 7, 2020 to the Multi-Class and Class P Prospectuses dated April 30, 2019, as supplemented to date (the “Prospectuses”) Effective immediately, the Funds’ Prospectuses are revised as follows: The following table replaces the “Average Annual Total Return” table under the “ Goldman Sachs Commodity Strategy Fund—Summary—Performance ” section of the Class P Prospectus: AVERAGE ANNUAL TOTAL RETURN For the period ended December 31, 2018 1 Year 5 Years 10 Years Since Institutional Shares * Returns Before Taxes –14.89% –14.09% –5.38% –8.19% Returns After Taxes on Distributions –15.35% –14.64% –6.22% –9.29% Returns After Taxes on Distributions and Sale of Fund Shares –8.79% –10.05% –3.85% –5.42% S&amp;P GSCI (Gross, USD, Unhedged; reflects no deduction for fees or expenses) –13.82% –14.52% –5.77% –8.06%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t>
  </si>
  <si>
    <t>Class P Shares | Goldman Sachs Commodity Strategy Fund | Institutional</t>
  </si>
  <si>
    <t>Class P Shares | Goldman Sachs Commodity Strategy Fund | Returns After Taxes on Distributions | Institutional</t>
  </si>
  <si>
    <t>(15.35%)</t>
  </si>
  <si>
    <t>(6.22%)</t>
  </si>
  <si>
    <t>(9.29%)</t>
  </si>
  <si>
    <t>Class P Shares | Goldman Sachs Commodity Strategy Fund | Returns After Taxes on Distributions and Sale of Fund Shares | Institutional</t>
  </si>
  <si>
    <t>(8.79%)</t>
  </si>
  <si>
    <t>(10.05%)</t>
  </si>
  <si>
    <t>(3.85%)</t>
  </si>
  <si>
    <t>(5.42%)</t>
  </si>
  <si>
    <t>Class P Shares | Goldman Sachs Commodity Strategy Fund | S&amp;P GSCI (Gross, USD, Unhedged; reflects no deduction for fees or expenses)</t>
  </si>
  <si>
    <t>Class P Shares | Goldman Sachs Managed Futures Strategy Fund</t>
  </si>
  <si>
    <t xml:space="preserve">GOLDMAN SACHS TRUST Goldman Sachs Alternative Funds Class A Shares, Class C Shares, Institutional Shares, Investor Shares, Class P Shares, Class R Shares and Class R6 Shares (as applicable) of the Goldman Sachs Managed Futures Strategy Fund (each, a “Fund” and, collectively, the “Funds”) Supplement dated February 7, 2020 to the Multi-Class and Class P Prospectuses dated April 30, 2019, as supplemented to date (the “Prospectuses”) Effective immediately, the Funds’ Prospectuses are revised as follows: The following table replaces the “Average Annual Total Return” table under the “ Goldman Sachs Managed Futures Strategy Fund—Summary—Performance ” section of the Class P Prospectus: AVERAGE ANNUAL TOTAL RETURN For the period ended December 31, 2018 1 Year 5 Years Since Institutional Shares * Returns Before Taxes –2.13% 1.46% 1.23% Returns After Taxes on Distributions –2.17% 1.04% 0.92% Returns After Taxes on Distributions and Sale of Fund Shares –1.24% 0.96% 0.83% ICE BofAML USD LIBOR One-Month Constant Maturity Index (reflects no deduction for fees or expenses) 1.98% 0.75% 0.62%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t>
  </si>
  <si>
    <t>AVERAGE ANNUAL TOTAL RETURN  For the period ended December 31, 2018</t>
  </si>
  <si>
    <t>Class P Shares | Goldman Sachs Managed Futures Strategy Fund | Institutional</t>
  </si>
  <si>
    <t>Class P Shares | Goldman Sachs Managed Futures Strategy Fund | Returns After Taxes on Distributions | Institutional</t>
  </si>
  <si>
    <t>(2.17%)</t>
  </si>
  <si>
    <t>1.04%</t>
  </si>
  <si>
    <t>0.92%</t>
  </si>
  <si>
    <t>Class P Shares | Goldman Sachs Managed Futures Strategy Fund | Returns After Taxes on Distributions and Sale of Fund Shares | Institutional</t>
  </si>
  <si>
    <t>(1.24%)</t>
  </si>
  <si>
    <t>0.96%</t>
  </si>
  <si>
    <t>0.83%</t>
  </si>
  <si>
    <t>Class P Shares | Goldman Sachs Managed Futures Strategy Fund | ICE BofAML USD LIBOR One-Month Constant Maturity Index (reflects no deduction for fees or expenses)</t>
  </si>
  <si>
    <t>Class C Shares automatically convert into Class A Shares ten years after the purchase date. The Since Inception performance for Class C Shares does not reflect the conversion to Class A Shares after the first ten years of performance.</t>
  </si>
  <si>
    <t>Class R6 Shares commenced operations on July 31, 2015. Prior to that date, the performance of the Class R6 Shares shown in the table above is that of the Institutional Shares, including since inception performance as of Institutional Shares’ inception date. Performance has not been adjusted to reflect the lower expenses of Class R6 Shares. Class R6 Shares would have had higher returns because: N Institutional Shares and Class R6 Shares represent interests in the same portfolio of securities; and (ii) Class R6 Shares have lower expenses.</t>
  </si>
  <si>
    <t>The HFRX Global Hedge Fund Index (net of management, administrative and performance/incentive fees) is a trademark of Hedge Fund Research, Inc. (“HFR”). HFR has not participated in the formation of the Fund. HFR does not endorse or approve the Fund or make any recommendation with respect to investing in the Fund.</t>
  </si>
  <si>
    <t>Class R6 Shares commenced operations on July 31, 2015. Prior to that date, the performance of the Class R6 Shares shown in the table above is that of the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si>
  <si>
    <t>Class R6 Shares commenced operations on April 30, 2018. Prior to that dat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row>
    <row r="11" spans="1:4">
      <c r="A11" s="3" t="s">
        <v>3</v>
      </c>
      <c r="B11" s="4" t="s">
        <v>4</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c r="B16" s="4" t="s">
        <v>54</v>
      </c>
      <c r="C16" s="4" t="s">
        <v>55</v>
      </c>
    </row>
    <row r="17" spans="1:4">
      <c r="A17" s="4" t="s">
        <v>56</v>
      </c>
    </row>
    <row r="18" spans="1:4">
      <c r="A18" s="3" t="s">
        <v>3</v>
      </c>
      <c r="B18" s="4" t="s">
        <v>4</v>
      </c>
    </row>
    <row r="19" spans="1:4">
      <c r="A19" s="4" t="s">
        <v>41</v>
      </c>
      <c r="B19" s="4" t="s">
        <v>42</v>
      </c>
      <c r="C19" s="4" t="s">
        <v>57</v>
      </c>
    </row>
    <row r="20" spans="1:4">
      <c r="A20" s="4" t="s">
        <v>44</v>
      </c>
      <c r="B20" s="4" t="s">
        <v>45</v>
      </c>
      <c r="C20" s="4" t="s">
        <v>58</v>
      </c>
    </row>
    <row r="21" spans="1:4">
      <c r="A21" s="4" t="s">
        <v>47</v>
      </c>
      <c r="B21" s="4" t="s">
        <v>48</v>
      </c>
      <c r="C21" s="4" t="s">
        <v>59</v>
      </c>
    </row>
    <row r="22" spans="1:4">
      <c r="A22" s="4" t="s">
        <v>50</v>
      </c>
      <c r="B22" s="4" t="s">
        <v>51</v>
      </c>
      <c r="C22" s="4" t="s">
        <v>60</v>
      </c>
      <c r="D22" s="4" t="s">
        <v>61</v>
      </c>
    </row>
    <row r="23" spans="1:4">
      <c r="A23" s="4" t="s">
        <v>53</v>
      </c>
      <c r="B23" s="4" t="s">
        <v>54</v>
      </c>
      <c r="C23" s="4" t="s">
        <v>55</v>
      </c>
    </row>
    <row r="24" spans="1:4">
      <c r="A24" s="4" t="s">
        <v>62</v>
      </c>
    </row>
    <row r="25" spans="1:4">
      <c r="A25" s="3" t="s">
        <v>3</v>
      </c>
      <c r="B25" s="4" t="s">
        <v>4</v>
      </c>
    </row>
    <row r="26" spans="1:4">
      <c r="A26" s="4" t="s">
        <v>41</v>
      </c>
      <c r="B26" s="4" t="s">
        <v>42</v>
      </c>
      <c r="C26" s="4" t="s">
        <v>63</v>
      </c>
    </row>
    <row r="27" spans="1:4">
      <c r="A27" s="4" t="s">
        <v>44</v>
      </c>
      <c r="B27" s="4" t="s">
        <v>45</v>
      </c>
      <c r="C27" s="4" t="s">
        <v>64</v>
      </c>
    </row>
    <row r="28" spans="1:4">
      <c r="A28" s="4" t="s">
        <v>47</v>
      </c>
      <c r="B28" s="4" t="s">
        <v>48</v>
      </c>
      <c r="C28" s="4" t="s">
        <v>65</v>
      </c>
    </row>
    <row r="29" spans="1:4">
      <c r="A29" s="4" t="s">
        <v>50</v>
      </c>
      <c r="B29" s="4" t="s">
        <v>51</v>
      </c>
      <c r="C29" s="4" t="s">
        <v>66</v>
      </c>
    </row>
    <row r="30" spans="1:4">
      <c r="A30" s="4" t="s">
        <v>53</v>
      </c>
      <c r="B30" s="4" t="s">
        <v>54</v>
      </c>
      <c r="C30" s="4" t="s">
        <v>55</v>
      </c>
    </row>
    <row r="31" spans="1:4">
      <c r="A31" s="4" t="s">
        <v>67</v>
      </c>
    </row>
    <row r="32" spans="1:4">
      <c r="A32" s="3" t="s">
        <v>3</v>
      </c>
      <c r="B32" s="4" t="s">
        <v>4</v>
      </c>
    </row>
    <row r="33" spans="1:4">
      <c r="A33" s="4" t="s">
        <v>41</v>
      </c>
      <c r="B33" s="4" t="s">
        <v>42</v>
      </c>
      <c r="C33" s="4" t="s">
        <v>68</v>
      </c>
    </row>
    <row r="34" spans="1:4">
      <c r="A34" s="4" t="s">
        <v>44</v>
      </c>
      <c r="B34" s="4" t="s">
        <v>45</v>
      </c>
      <c r="C34" s="4" t="s">
        <v>69</v>
      </c>
    </row>
    <row r="35" spans="1:4">
      <c r="A35" s="4" t="s">
        <v>47</v>
      </c>
      <c r="B35" s="4" t="s">
        <v>48</v>
      </c>
      <c r="C35" s="4" t="s">
        <v>70</v>
      </c>
    </row>
    <row r="36" spans="1:4">
      <c r="A36" s="4" t="s">
        <v>50</v>
      </c>
      <c r="B36" s="4" t="s">
        <v>51</v>
      </c>
      <c r="C36" s="4" t="s">
        <v>71</v>
      </c>
    </row>
    <row r="37" spans="1:4">
      <c r="A37" s="4" t="s">
        <v>53</v>
      </c>
      <c r="B37" s="4" t="s">
        <v>54</v>
      </c>
      <c r="C37" s="4" t="s">
        <v>55</v>
      </c>
    </row>
    <row r="38" spans="1:4">
      <c r="A38" s="4" t="s">
        <v>72</v>
      </c>
    </row>
    <row r="39" spans="1:4">
      <c r="A39" s="3" t="s">
        <v>3</v>
      </c>
      <c r="B39" s="4" t="s">
        <v>4</v>
      </c>
    </row>
    <row r="40" spans="1:4">
      <c r="A40" s="4" t="s">
        <v>41</v>
      </c>
      <c r="B40" s="4" t="s">
        <v>42</v>
      </c>
      <c r="C40" s="4" t="s">
        <v>73</v>
      </c>
    </row>
    <row r="41" spans="1:4">
      <c r="A41" s="4" t="s">
        <v>44</v>
      </c>
      <c r="B41" s="4" t="s">
        <v>45</v>
      </c>
      <c r="C41" s="4" t="s">
        <v>74</v>
      </c>
    </row>
    <row r="42" spans="1:4">
      <c r="A42" s="4" t="s">
        <v>47</v>
      </c>
      <c r="B42" s="4" t="s">
        <v>48</v>
      </c>
      <c r="C42" s="4" t="s">
        <v>75</v>
      </c>
    </row>
    <row r="43" spans="1:4">
      <c r="A43" s="4" t="s">
        <v>50</v>
      </c>
      <c r="B43" s="4" t="s">
        <v>51</v>
      </c>
      <c r="C43" s="4" t="s">
        <v>76</v>
      </c>
    </row>
    <row r="44" spans="1:4">
      <c r="A44" s="4" t="s">
        <v>53</v>
      </c>
      <c r="B44" s="4" t="s">
        <v>54</v>
      </c>
      <c r="C44" s="4" t="s">
        <v>55</v>
      </c>
    </row>
    <row r="45" spans="1:4">
      <c r="A45" s="4" t="s">
        <v>77</v>
      </c>
    </row>
    <row r="46" spans="1:4">
      <c r="A46" s="3" t="s">
        <v>3</v>
      </c>
      <c r="B46" s="4" t="s">
        <v>4</v>
      </c>
    </row>
    <row r="47" spans="1:4">
      <c r="A47" s="4" t="s">
        <v>41</v>
      </c>
      <c r="B47" s="4" t="s">
        <v>42</v>
      </c>
      <c r="C47" s="4" t="s">
        <v>78</v>
      </c>
      <c r="D47" s="4" t="s">
        <v>79</v>
      </c>
    </row>
    <row r="48" spans="1:4">
      <c r="A48" s="4" t="s">
        <v>44</v>
      </c>
      <c r="B48" s="4" t="s">
        <v>45</v>
      </c>
      <c r="C48" s="4" t="s">
        <v>64</v>
      </c>
      <c r="D48" s="4" t="s">
        <v>79</v>
      </c>
    </row>
    <row r="49" spans="1:4">
      <c r="A49" s="4" t="s">
        <v>47</v>
      </c>
      <c r="B49" s="4" t="s">
        <v>48</v>
      </c>
      <c r="C49" s="4" t="s">
        <v>65</v>
      </c>
      <c r="D49" s="4" t="s">
        <v>79</v>
      </c>
    </row>
    <row r="50" spans="1:4">
      <c r="A50" s="4" t="s">
        <v>50</v>
      </c>
      <c r="B50" s="4" t="s">
        <v>51</v>
      </c>
      <c r="C50" s="4" t="s">
        <v>66</v>
      </c>
      <c r="D50" s="4" t="s">
        <v>79</v>
      </c>
    </row>
    <row r="51" spans="1:4">
      <c r="A51" s="4" t="s">
        <v>53</v>
      </c>
      <c r="B51" s="4" t="s">
        <v>54</v>
      </c>
      <c r="C51" s="4" t="s">
        <v>80</v>
      </c>
      <c r="D51" s="4" t="s">
        <v>79</v>
      </c>
    </row>
    <row r="52" spans="1:4">
      <c r="A52" s="4" t="s">
        <v>81</v>
      </c>
    </row>
    <row r="53" spans="1:4">
      <c r="A53" s="3" t="s">
        <v>3</v>
      </c>
      <c r="B53" s="4" t="s">
        <v>4</v>
      </c>
    </row>
    <row r="54" spans="1:4">
      <c r="A54" s="4" t="s">
        <v>41</v>
      </c>
      <c r="B54" s="4" t="s">
        <v>42</v>
      </c>
      <c r="C54" s="4" t="s">
        <v>82</v>
      </c>
    </row>
    <row r="55" spans="1:4">
      <c r="A55" s="4" t="s">
        <v>44</v>
      </c>
      <c r="B55" s="4" t="s">
        <v>45</v>
      </c>
      <c r="C55" s="4" t="s">
        <v>83</v>
      </c>
    </row>
    <row r="56" spans="1:4">
      <c r="A56" s="4" t="s">
        <v>47</v>
      </c>
      <c r="B56" s="4" t="s">
        <v>48</v>
      </c>
      <c r="C56" s="4" t="s">
        <v>84</v>
      </c>
    </row>
    <row r="57" spans="1:4">
      <c r="A57" s="4" t="s">
        <v>50</v>
      </c>
      <c r="B57" s="4" t="s">
        <v>51</v>
      </c>
      <c r="C57" s="4" t="s">
        <v>85</v>
      </c>
    </row>
    <row r="58" spans="1:4">
      <c r="A58" s="4" t="s">
        <v>53</v>
      </c>
      <c r="B58" s="4" t="s">
        <v>54</v>
      </c>
      <c r="C58" s="4" t="s">
        <v>55</v>
      </c>
    </row>
    <row r="59" spans="1:4">
      <c r="A59" s="4" t="s">
        <v>86</v>
      </c>
    </row>
    <row r="60" spans="1:4">
      <c r="A60" s="3" t="s">
        <v>3</v>
      </c>
      <c r="B60" s="4" t="s">
        <v>4</v>
      </c>
    </row>
    <row r="61" spans="1:4">
      <c r="A61" s="4" t="s">
        <v>41</v>
      </c>
      <c r="B61" s="4" t="s">
        <v>42</v>
      </c>
      <c r="C61" s="4" t="s">
        <v>87</v>
      </c>
    </row>
    <row r="62" spans="1:4">
      <c r="A62" s="4" t="s">
        <v>44</v>
      </c>
      <c r="B62" s="4" t="s">
        <v>45</v>
      </c>
      <c r="C62" s="4" t="s">
        <v>88</v>
      </c>
    </row>
    <row r="63" spans="1:4">
      <c r="A63" s="4" t="s">
        <v>47</v>
      </c>
      <c r="B63" s="4" t="s">
        <v>48</v>
      </c>
      <c r="C63" s="4" t="s">
        <v>89</v>
      </c>
    </row>
    <row r="64" spans="1:4">
      <c r="A64" s="4" t="s">
        <v>50</v>
      </c>
      <c r="B64" s="4" t="s">
        <v>51</v>
      </c>
      <c r="C64" s="4" t="s">
        <v>90</v>
      </c>
    </row>
    <row r="65" spans="1:4">
      <c r="A65" s="4" t="s">
        <v>53</v>
      </c>
      <c r="B65" s="4" t="s">
        <v>54</v>
      </c>
      <c r="C65" s="4" t="s">
        <v>55</v>
      </c>
    </row>
    <row r="66" spans="1:4">
      <c r="A66" s="4" t="s">
        <v>91</v>
      </c>
    </row>
    <row r="67" spans="1:4">
      <c r="A67" s="3" t="s">
        <v>3</v>
      </c>
      <c r="B67" s="4" t="s">
        <v>4</v>
      </c>
    </row>
    <row r="68" spans="1:4">
      <c r="A68" s="4" t="s">
        <v>41</v>
      </c>
      <c r="B68" s="4" t="s">
        <v>42</v>
      </c>
      <c r="C68" s="4" t="s">
        <v>92</v>
      </c>
      <c r="D68" s="4" t="s">
        <v>93</v>
      </c>
    </row>
    <row r="69" spans="1:4">
      <c r="A69" s="4" t="s">
        <v>44</v>
      </c>
      <c r="B69" s="4" t="s">
        <v>45</v>
      </c>
      <c r="C69" s="4" t="s">
        <v>94</v>
      </c>
      <c r="D69" s="4" t="s">
        <v>93</v>
      </c>
    </row>
    <row r="70" spans="1:4">
      <c r="A70" s="4" t="s">
        <v>47</v>
      </c>
      <c r="B70" s="4" t="s">
        <v>48</v>
      </c>
      <c r="C70" s="4" t="s">
        <v>95</v>
      </c>
      <c r="D70" s="4" t="s">
        <v>93</v>
      </c>
    </row>
    <row r="71" spans="1:4">
      <c r="A71" s="4" t="s">
        <v>50</v>
      </c>
      <c r="B71" s="4" t="s">
        <v>51</v>
      </c>
      <c r="C71" s="4" t="s">
        <v>96</v>
      </c>
      <c r="D71" s="4" t="s">
        <v>93</v>
      </c>
    </row>
    <row r="72" spans="1:4">
      <c r="A72" s="4" t="s">
        <v>53</v>
      </c>
      <c r="B72" s="4" t="s">
        <v>54</v>
      </c>
      <c r="C72" s="4" t="s">
        <v>55</v>
      </c>
      <c r="D72" s="4" t="s">
        <v>93</v>
      </c>
    </row>
    <row r="73" spans="1:4">
      <c r="A73" s="4" t="s">
        <v>97</v>
      </c>
    </row>
    <row r="74" spans="1:4">
      <c r="A74" s="3" t="s">
        <v>3</v>
      </c>
      <c r="B74" s="4" t="s">
        <v>4</v>
      </c>
    </row>
    <row r="75" spans="1:4">
      <c r="A75" s="4" t="s">
        <v>41</v>
      </c>
      <c r="B75" s="4" t="s">
        <v>42</v>
      </c>
      <c r="C75" s="4" t="s">
        <v>92</v>
      </c>
      <c r="D75" s="4" t="s">
        <v>93</v>
      </c>
    </row>
    <row r="76" spans="1:4">
      <c r="A76" s="4" t="s">
        <v>44</v>
      </c>
      <c r="B76" s="4" t="s">
        <v>45</v>
      </c>
      <c r="C76" s="4" t="s">
        <v>94</v>
      </c>
      <c r="D76" s="4" t="s">
        <v>93</v>
      </c>
    </row>
    <row r="77" spans="1:4">
      <c r="A77" s="4" t="s">
        <v>47</v>
      </c>
      <c r="B77" s="4" t="s">
        <v>48</v>
      </c>
      <c r="C77" s="4" t="s">
        <v>95</v>
      </c>
      <c r="D77" s="4" t="s">
        <v>93</v>
      </c>
    </row>
    <row r="78" spans="1:4">
      <c r="A78" s="4" t="s">
        <v>50</v>
      </c>
      <c r="B78" s="4" t="s">
        <v>51</v>
      </c>
      <c r="C78" s="4" t="s">
        <v>96</v>
      </c>
      <c r="D78" s="4" t="s">
        <v>93</v>
      </c>
    </row>
    <row r="79" spans="1:4">
      <c r="A79" s="4" t="s">
        <v>53</v>
      </c>
      <c r="B79" s="4" t="s">
        <v>54</v>
      </c>
      <c r="C79" s="4" t="s">
        <v>55</v>
      </c>
      <c r="D79" s="4" t="s">
        <v>93</v>
      </c>
    </row>
    <row r="80" spans="1:4">
      <c r="A80" s="4" t="s">
        <v>98</v>
      </c>
    </row>
    <row r="81" spans="1:4">
      <c r="A81" s="3" t="s">
        <v>3</v>
      </c>
      <c r="B81" s="4" t="s">
        <v>4</v>
      </c>
    </row>
    <row r="82" spans="1:4">
      <c r="A82" s="4" t="s">
        <v>41</v>
      </c>
      <c r="B82" s="4" t="s">
        <v>42</v>
      </c>
      <c r="C82" s="4" t="s">
        <v>92</v>
      </c>
      <c r="D82" s="4" t="s">
        <v>93</v>
      </c>
    </row>
    <row r="83" spans="1:4">
      <c r="A83" s="4" t="s">
        <v>44</v>
      </c>
      <c r="B83" s="4" t="s">
        <v>45</v>
      </c>
      <c r="C83" s="4" t="s">
        <v>94</v>
      </c>
      <c r="D83" s="4" t="s">
        <v>93</v>
      </c>
    </row>
    <row r="84" spans="1:4">
      <c r="A84" s="4" t="s">
        <v>47</v>
      </c>
      <c r="B84" s="4" t="s">
        <v>48</v>
      </c>
      <c r="C84" s="4" t="s">
        <v>95</v>
      </c>
      <c r="D84" s="4" t="s">
        <v>93</v>
      </c>
    </row>
    <row r="85" spans="1:4">
      <c r="A85" s="4" t="s">
        <v>50</v>
      </c>
      <c r="B85" s="4" t="s">
        <v>51</v>
      </c>
      <c r="C85" s="4" t="s">
        <v>96</v>
      </c>
      <c r="D85" s="4" t="s">
        <v>93</v>
      </c>
    </row>
    <row r="86" spans="1:4">
      <c r="A86" s="4" t="s">
        <v>53</v>
      </c>
      <c r="B86" s="4" t="s">
        <v>54</v>
      </c>
      <c r="C86" s="4" t="s">
        <v>55</v>
      </c>
      <c r="D86" s="4" t="s">
        <v>93</v>
      </c>
    </row>
    <row r="87" spans="1:4">
      <c r="A87" s="4" t="s">
        <v>99</v>
      </c>
    </row>
    <row r="88" spans="1:4">
      <c r="A88" s="3" t="s">
        <v>3</v>
      </c>
      <c r="B88" s="4" t="s">
        <v>4</v>
      </c>
    </row>
    <row r="89" spans="1:4">
      <c r="A89" s="4" t="s">
        <v>41</v>
      </c>
      <c r="B89" s="4" t="s">
        <v>42</v>
      </c>
      <c r="C89" s="4" t="s">
        <v>92</v>
      </c>
      <c r="D89" s="4" t="s">
        <v>93</v>
      </c>
    </row>
    <row r="90" spans="1:4">
      <c r="A90" s="4" t="s">
        <v>44</v>
      </c>
      <c r="B90" s="4" t="s">
        <v>45</v>
      </c>
      <c r="C90" s="4" t="s">
        <v>94</v>
      </c>
      <c r="D90" s="4" t="s">
        <v>93</v>
      </c>
    </row>
    <row r="91" spans="1:4">
      <c r="A91" s="4" t="s">
        <v>47</v>
      </c>
      <c r="B91" s="4" t="s">
        <v>48</v>
      </c>
      <c r="C91" s="4" t="s">
        <v>95</v>
      </c>
      <c r="D91" s="4" t="s">
        <v>93</v>
      </c>
    </row>
    <row r="92" spans="1:4">
      <c r="A92" s="4" t="s">
        <v>50</v>
      </c>
      <c r="B92" s="4" t="s">
        <v>51</v>
      </c>
      <c r="C92" s="4" t="s">
        <v>96</v>
      </c>
      <c r="D92" s="4" t="s">
        <v>93</v>
      </c>
    </row>
    <row r="93" spans="1:4">
      <c r="A93" s="4" t="s">
        <v>53</v>
      </c>
      <c r="B93" s="4" t="s">
        <v>54</v>
      </c>
      <c r="C93" s="4" t="s">
        <v>55</v>
      </c>
      <c r="D93" s="4" t="s">
        <v>93</v>
      </c>
    </row>
    <row r="94" spans="1:4">
      <c r="A94" s="4" t="s">
        <v>100</v>
      </c>
    </row>
    <row r="95" spans="1:4">
      <c r="A95" s="3" t="s">
        <v>3</v>
      </c>
      <c r="B95" s="4" t="s">
        <v>4</v>
      </c>
    </row>
    <row r="96" spans="1:4">
      <c r="A96" s="4" t="s">
        <v>41</v>
      </c>
      <c r="B96" s="4" t="s">
        <v>42</v>
      </c>
      <c r="C96" s="4" t="s">
        <v>92</v>
      </c>
      <c r="D96" s="4" t="s">
        <v>93</v>
      </c>
    </row>
    <row r="97" spans="1:4">
      <c r="A97" s="4" t="s">
        <v>44</v>
      </c>
      <c r="B97" s="4" t="s">
        <v>45</v>
      </c>
      <c r="C97" s="4" t="s">
        <v>94</v>
      </c>
      <c r="D97" s="4" t="s">
        <v>93</v>
      </c>
    </row>
    <row r="98" spans="1:4">
      <c r="A98" s="4" t="s">
        <v>47</v>
      </c>
      <c r="B98" s="4" t="s">
        <v>48</v>
      </c>
      <c r="C98" s="4" t="s">
        <v>95</v>
      </c>
      <c r="D98" s="4" t="s">
        <v>93</v>
      </c>
    </row>
    <row r="99" spans="1:4">
      <c r="A99" s="4" t="s">
        <v>50</v>
      </c>
      <c r="B99" s="4" t="s">
        <v>51</v>
      </c>
      <c r="C99" s="4" t="s">
        <v>96</v>
      </c>
      <c r="D99" s="4" t="s">
        <v>93</v>
      </c>
    </row>
    <row r="100" spans="1:4">
      <c r="A100" s="4" t="s">
        <v>53</v>
      </c>
      <c r="B100" s="4" t="s">
        <v>54</v>
      </c>
      <c r="C100" s="4" t="s">
        <v>55</v>
      </c>
      <c r="D100" s="4" t="s">
        <v>93</v>
      </c>
    </row>
    <row r="101" spans="1:4">
      <c r="A101" s="4" t="s">
        <v>101</v>
      </c>
    </row>
    <row r="102" spans="1:4">
      <c r="A102" s="3" t="s">
        <v>3</v>
      </c>
      <c r="B102" s="4" t="s">
        <v>4</v>
      </c>
    </row>
    <row r="103" spans="1:4">
      <c r="A103" s="4" t="s">
        <v>41</v>
      </c>
      <c r="B103" s="4" t="s">
        <v>42</v>
      </c>
      <c r="C103" s="4" t="s">
        <v>92</v>
      </c>
      <c r="D103" s="4" t="s">
        <v>102</v>
      </c>
    </row>
    <row r="104" spans="1:4">
      <c r="A104" s="4" t="s">
        <v>44</v>
      </c>
      <c r="B104" s="4" t="s">
        <v>45</v>
      </c>
      <c r="C104" s="4" t="s">
        <v>94</v>
      </c>
      <c r="D104" s="4" t="s">
        <v>102</v>
      </c>
    </row>
    <row r="105" spans="1:4">
      <c r="A105" s="4" t="s">
        <v>47</v>
      </c>
      <c r="B105" s="4" t="s">
        <v>48</v>
      </c>
      <c r="C105" s="4" t="s">
        <v>95</v>
      </c>
      <c r="D105" s="4" t="s">
        <v>102</v>
      </c>
    </row>
    <row r="106" spans="1:4">
      <c r="A106" s="4" t="s">
        <v>50</v>
      </c>
      <c r="B106" s="4" t="s">
        <v>51</v>
      </c>
      <c r="C106" s="4" t="s">
        <v>96</v>
      </c>
      <c r="D106" s="4" t="s">
        <v>102</v>
      </c>
    </row>
    <row r="107" spans="1:4">
      <c r="A107" s="4" t="s">
        <v>53</v>
      </c>
      <c r="B107" s="4" t="s">
        <v>54</v>
      </c>
      <c r="C107" s="4" t="s">
        <v>80</v>
      </c>
      <c r="D107" s="4" t="s">
        <v>102</v>
      </c>
    </row>
    <row r="108" spans="1:4">
      <c r="A108" s="4" t="s">
        <v>103</v>
      </c>
    </row>
    <row r="109" spans="1:4">
      <c r="A109" s="3" t="s">
        <v>3</v>
      </c>
      <c r="B109" s="4" t="s">
        <v>4</v>
      </c>
    </row>
    <row r="110" spans="1:4">
      <c r="A110" s="4" t="s">
        <v>33</v>
      </c>
      <c r="B110" s="4" t="s">
        <v>34</v>
      </c>
      <c r="C110" s="4" t="s">
        <v>104</v>
      </c>
    </row>
    <row r="111" spans="1:4">
      <c r="A111" s="4" t="s">
        <v>37</v>
      </c>
      <c r="B111" s="4" t="s">
        <v>38</v>
      </c>
      <c r="C111" s="4" t="s">
        <v>39</v>
      </c>
    </row>
    <row r="112" spans="1:4">
      <c r="A112" s="4" t="s">
        <v>105</v>
      </c>
    </row>
    <row r="113" spans="1:4">
      <c r="A113" s="3" t="s">
        <v>3</v>
      </c>
      <c r="B113" s="4" t="s">
        <v>4</v>
      </c>
    </row>
    <row r="114" spans="1:4">
      <c r="A114" s="4" t="s">
        <v>41</v>
      </c>
      <c r="B114" s="4" t="s">
        <v>42</v>
      </c>
      <c r="C114" s="4" t="s">
        <v>106</v>
      </c>
    </row>
    <row r="115" spans="1:4">
      <c r="A115" s="4" t="s">
        <v>44</v>
      </c>
      <c r="B115" s="4" t="s">
        <v>45</v>
      </c>
      <c r="C115" s="4" t="s">
        <v>107</v>
      </c>
    </row>
    <row r="116" spans="1:4">
      <c r="A116" s="4" t="s">
        <v>50</v>
      </c>
      <c r="B116" s="4" t="s">
        <v>51</v>
      </c>
      <c r="C116" s="4" t="s">
        <v>108</v>
      </c>
    </row>
    <row r="117" spans="1:4">
      <c r="A117" s="4" t="s">
        <v>53</v>
      </c>
      <c r="B117" s="4" t="s">
        <v>54</v>
      </c>
      <c r="C117" s="4" t="s">
        <v>109</v>
      </c>
    </row>
    <row r="118" spans="1:4">
      <c r="A118" s="4" t="s">
        <v>110</v>
      </c>
    </row>
    <row r="119" spans="1:4">
      <c r="A119" s="3" t="s">
        <v>3</v>
      </c>
      <c r="B119" s="4" t="s">
        <v>4</v>
      </c>
    </row>
    <row r="120" spans="1:4">
      <c r="A120" s="4" t="s">
        <v>41</v>
      </c>
      <c r="B120" s="4" t="s">
        <v>42</v>
      </c>
      <c r="C120" s="4" t="s">
        <v>111</v>
      </c>
    </row>
    <row r="121" spans="1:4">
      <c r="A121" s="4" t="s">
        <v>44</v>
      </c>
      <c r="B121" s="4" t="s">
        <v>45</v>
      </c>
      <c r="C121" s="4" t="s">
        <v>112</v>
      </c>
    </row>
    <row r="122" spans="1:4">
      <c r="A122" s="4" t="s">
        <v>50</v>
      </c>
      <c r="B122" s="4" t="s">
        <v>51</v>
      </c>
      <c r="C122" s="4" t="s">
        <v>113</v>
      </c>
    </row>
    <row r="123" spans="1:4">
      <c r="A123" s="4" t="s">
        <v>53</v>
      </c>
      <c r="B123" s="4" t="s">
        <v>54</v>
      </c>
      <c r="C123" s="4" t="s">
        <v>109</v>
      </c>
    </row>
    <row r="124" spans="1:4">
      <c r="A124" s="4" t="s">
        <v>114</v>
      </c>
    </row>
    <row r="125" spans="1:4">
      <c r="A125" s="3" t="s">
        <v>3</v>
      </c>
      <c r="B125" s="4" t="s">
        <v>4</v>
      </c>
    </row>
    <row r="126" spans="1:4">
      <c r="A126" s="4" t="s">
        <v>41</v>
      </c>
      <c r="B126" s="4" t="s">
        <v>42</v>
      </c>
      <c r="C126" s="4" t="s">
        <v>115</v>
      </c>
    </row>
    <row r="127" spans="1:4">
      <c r="A127" s="4" t="s">
        <v>44</v>
      </c>
      <c r="B127" s="4" t="s">
        <v>45</v>
      </c>
      <c r="C127" s="4" t="s">
        <v>116</v>
      </c>
    </row>
    <row r="128" spans="1:4">
      <c r="A128" s="4" t="s">
        <v>50</v>
      </c>
      <c r="B128" s="4" t="s">
        <v>51</v>
      </c>
      <c r="C128" s="4" t="s">
        <v>117</v>
      </c>
    </row>
    <row r="129" spans="1:4">
      <c r="A129" s="4" t="s">
        <v>53</v>
      </c>
      <c r="B129" s="4" t="s">
        <v>54</v>
      </c>
      <c r="C129" s="4" t="s">
        <v>109</v>
      </c>
    </row>
    <row r="130" spans="1:4">
      <c r="A130" s="4" t="s">
        <v>118</v>
      </c>
    </row>
    <row r="131" spans="1:4">
      <c r="A131" s="3" t="s">
        <v>3</v>
      </c>
      <c r="B131" s="4" t="s">
        <v>4</v>
      </c>
    </row>
    <row r="132" spans="1:4">
      <c r="A132" s="4" t="s">
        <v>41</v>
      </c>
      <c r="B132" s="4" t="s">
        <v>42</v>
      </c>
      <c r="C132" s="4" t="s">
        <v>119</v>
      </c>
    </row>
    <row r="133" spans="1:4">
      <c r="A133" s="4" t="s">
        <v>44</v>
      </c>
      <c r="B133" s="4" t="s">
        <v>45</v>
      </c>
      <c r="C133" s="4" t="s">
        <v>49</v>
      </c>
    </row>
    <row r="134" spans="1:4">
      <c r="A134" s="4" t="s">
        <v>50</v>
      </c>
      <c r="B134" s="4" t="s">
        <v>51</v>
      </c>
      <c r="C134" s="4" t="s">
        <v>120</v>
      </c>
    </row>
    <row r="135" spans="1:4">
      <c r="A135" s="4" t="s">
        <v>53</v>
      </c>
      <c r="B135" s="4" t="s">
        <v>54</v>
      </c>
      <c r="C135" s="4" t="s">
        <v>109</v>
      </c>
    </row>
    <row r="136" spans="1:4">
      <c r="A136" s="4" t="s">
        <v>121</v>
      </c>
    </row>
    <row r="137" spans="1:4">
      <c r="A137" s="3" t="s">
        <v>3</v>
      </c>
      <c r="B137" s="4" t="s">
        <v>4</v>
      </c>
    </row>
    <row r="138" spans="1:4">
      <c r="A138" s="4" t="s">
        <v>41</v>
      </c>
      <c r="B138" s="4" t="s">
        <v>42</v>
      </c>
      <c r="C138" s="4" t="s">
        <v>122</v>
      </c>
    </row>
    <row r="139" spans="1:4">
      <c r="A139" s="4" t="s">
        <v>44</v>
      </c>
      <c r="B139" s="4" t="s">
        <v>45</v>
      </c>
      <c r="C139" s="4" t="s">
        <v>123</v>
      </c>
    </row>
    <row r="140" spans="1:4">
      <c r="A140" s="4" t="s">
        <v>50</v>
      </c>
      <c r="B140" s="4" t="s">
        <v>51</v>
      </c>
      <c r="C140" s="4" t="s">
        <v>124</v>
      </c>
    </row>
    <row r="141" spans="1:4">
      <c r="A141" s="4" t="s">
        <v>53</v>
      </c>
      <c r="B141" s="4" t="s">
        <v>54</v>
      </c>
      <c r="C141" s="4" t="s">
        <v>109</v>
      </c>
    </row>
    <row r="142" spans="1:4">
      <c r="A142" s="4" t="s">
        <v>125</v>
      </c>
    </row>
    <row r="143" spans="1:4">
      <c r="A143" s="3" t="s">
        <v>3</v>
      </c>
      <c r="B143" s="4" t="s">
        <v>4</v>
      </c>
    </row>
    <row r="144" spans="1:4">
      <c r="A144" s="4" t="s">
        <v>41</v>
      </c>
      <c r="B144" s="4" t="s">
        <v>42</v>
      </c>
      <c r="C144" s="4" t="s">
        <v>126</v>
      </c>
      <c r="D144" s="4" t="s">
        <v>79</v>
      </c>
    </row>
    <row r="145" spans="1:4">
      <c r="A145" s="4" t="s">
        <v>44</v>
      </c>
      <c r="B145" s="4" t="s">
        <v>45</v>
      </c>
      <c r="C145" s="4" t="s">
        <v>127</v>
      </c>
      <c r="D145" s="4" t="s">
        <v>79</v>
      </c>
    </row>
    <row r="146" spans="1:4">
      <c r="A146" s="4" t="s">
        <v>50</v>
      </c>
      <c r="B146" s="4" t="s">
        <v>51</v>
      </c>
      <c r="C146" s="4" t="s">
        <v>128</v>
      </c>
      <c r="D146" s="4" t="s">
        <v>79</v>
      </c>
    </row>
    <row r="147" spans="1:4">
      <c r="A147" s="4" t="s">
        <v>53</v>
      </c>
      <c r="B147" s="4" t="s">
        <v>54</v>
      </c>
      <c r="C147" s="4" t="s">
        <v>80</v>
      </c>
      <c r="D147" s="4" t="s">
        <v>79</v>
      </c>
    </row>
    <row r="148" spans="1:4">
      <c r="A148" s="4" t="s">
        <v>129</v>
      </c>
    </row>
    <row r="149" spans="1:4">
      <c r="A149" s="3" t="s">
        <v>3</v>
      </c>
      <c r="B149" s="4" t="s">
        <v>4</v>
      </c>
    </row>
    <row r="150" spans="1:4">
      <c r="A150" s="4" t="s">
        <v>41</v>
      </c>
      <c r="B150" s="4" t="s">
        <v>42</v>
      </c>
      <c r="C150" s="4" t="s">
        <v>130</v>
      </c>
    </row>
    <row r="151" spans="1:4">
      <c r="A151" s="4" t="s">
        <v>44</v>
      </c>
      <c r="B151" s="4" t="s">
        <v>45</v>
      </c>
      <c r="C151" s="4" t="s">
        <v>131</v>
      </c>
    </row>
    <row r="152" spans="1:4">
      <c r="A152" s="4" t="s">
        <v>50</v>
      </c>
      <c r="B152" s="4" t="s">
        <v>51</v>
      </c>
      <c r="C152" s="4" t="s">
        <v>132</v>
      </c>
    </row>
    <row r="153" spans="1:4">
      <c r="A153" s="4" t="s">
        <v>53</v>
      </c>
      <c r="B153" s="4" t="s">
        <v>54</v>
      </c>
      <c r="C153" s="4" t="s">
        <v>109</v>
      </c>
    </row>
    <row r="154" spans="1:4">
      <c r="A154" s="4" t="s">
        <v>133</v>
      </c>
    </row>
    <row r="155" spans="1:4">
      <c r="A155" s="3" t="s">
        <v>3</v>
      </c>
      <c r="B155" s="4" t="s">
        <v>4</v>
      </c>
    </row>
    <row r="156" spans="1:4">
      <c r="A156" s="4" t="s">
        <v>41</v>
      </c>
      <c r="B156" s="4" t="s">
        <v>42</v>
      </c>
      <c r="C156" s="4" t="s">
        <v>134</v>
      </c>
    </row>
    <row r="157" spans="1:4">
      <c r="A157" s="4" t="s">
        <v>44</v>
      </c>
      <c r="B157" s="4" t="s">
        <v>45</v>
      </c>
      <c r="C157" s="4" t="s">
        <v>85</v>
      </c>
    </row>
    <row r="158" spans="1:4">
      <c r="A158" s="4" t="s">
        <v>50</v>
      </c>
      <c r="B158" s="4" t="s">
        <v>51</v>
      </c>
      <c r="C158" s="4" t="s">
        <v>123</v>
      </c>
    </row>
    <row r="159" spans="1:4">
      <c r="A159" s="4" t="s">
        <v>53</v>
      </c>
      <c r="B159" s="4" t="s">
        <v>54</v>
      </c>
      <c r="C159" s="4" t="s">
        <v>109</v>
      </c>
    </row>
    <row r="160" spans="1:4">
      <c r="A160" s="4" t="s">
        <v>135</v>
      </c>
    </row>
    <row r="161" spans="1:4">
      <c r="A161" s="3" t="s">
        <v>3</v>
      </c>
      <c r="B161" s="4" t="s">
        <v>4</v>
      </c>
    </row>
    <row r="162" spans="1:4">
      <c r="A162" s="4" t="s">
        <v>41</v>
      </c>
      <c r="B162" s="4" t="s">
        <v>42</v>
      </c>
      <c r="C162" s="4" t="s">
        <v>113</v>
      </c>
    </row>
    <row r="163" spans="1:4">
      <c r="A163" s="4" t="s">
        <v>44</v>
      </c>
      <c r="B163" s="4" t="s">
        <v>45</v>
      </c>
      <c r="C163" s="4" t="s">
        <v>136</v>
      </c>
    </row>
    <row r="164" spans="1:4">
      <c r="A164" s="4" t="s">
        <v>50</v>
      </c>
      <c r="B164" s="4" t="s">
        <v>51</v>
      </c>
      <c r="C164" s="4" t="s">
        <v>137</v>
      </c>
    </row>
    <row r="165" spans="1:4">
      <c r="A165" s="4" t="s">
        <v>53</v>
      </c>
      <c r="B165" s="4" t="s">
        <v>54</v>
      </c>
      <c r="C165" s="4" t="s">
        <v>109</v>
      </c>
    </row>
    <row r="166" spans="1:4">
      <c r="A166" s="4" t="s">
        <v>138</v>
      </c>
    </row>
    <row r="167" spans="1:4">
      <c r="A167" s="3" t="s">
        <v>3</v>
      </c>
      <c r="B167" s="4" t="s">
        <v>4</v>
      </c>
    </row>
    <row r="168" spans="1:4">
      <c r="A168" s="4" t="s">
        <v>41</v>
      </c>
      <c r="B168" s="4" t="s">
        <v>42</v>
      </c>
      <c r="C168" s="4" t="s">
        <v>113</v>
      </c>
    </row>
    <row r="169" spans="1:4">
      <c r="A169" s="4" t="s">
        <v>44</v>
      </c>
      <c r="B169" s="4" t="s">
        <v>45</v>
      </c>
      <c r="C169" s="4" t="s">
        <v>136</v>
      </c>
    </row>
    <row r="170" spans="1:4">
      <c r="A170" s="4" t="s">
        <v>50</v>
      </c>
      <c r="B170" s="4" t="s">
        <v>51</v>
      </c>
      <c r="C170" s="4" t="s">
        <v>137</v>
      </c>
    </row>
    <row r="171" spans="1:4">
      <c r="A171" s="4" t="s">
        <v>53</v>
      </c>
      <c r="B171" s="4" t="s">
        <v>54</v>
      </c>
      <c r="C171" s="4" t="s">
        <v>109</v>
      </c>
    </row>
    <row r="172" spans="1:4">
      <c r="A172" s="4" t="s">
        <v>139</v>
      </c>
    </row>
    <row r="173" spans="1:4">
      <c r="A173" s="3" t="s">
        <v>3</v>
      </c>
      <c r="B173" s="4" t="s">
        <v>4</v>
      </c>
    </row>
    <row r="174" spans="1:4">
      <c r="A174" s="4" t="s">
        <v>41</v>
      </c>
      <c r="B174" s="4" t="s">
        <v>42</v>
      </c>
      <c r="C174" s="4" t="s">
        <v>113</v>
      </c>
    </row>
    <row r="175" spans="1:4">
      <c r="A175" s="4" t="s">
        <v>44</v>
      </c>
      <c r="B175" s="4" t="s">
        <v>45</v>
      </c>
      <c r="C175" s="4" t="s">
        <v>136</v>
      </c>
    </row>
    <row r="176" spans="1:4">
      <c r="A176" s="4" t="s">
        <v>50</v>
      </c>
      <c r="B176" s="4" t="s">
        <v>51</v>
      </c>
      <c r="C176" s="4" t="s">
        <v>137</v>
      </c>
    </row>
    <row r="177" spans="1:4">
      <c r="A177" s="4" t="s">
        <v>53</v>
      </c>
      <c r="B177" s="4" t="s">
        <v>54</v>
      </c>
      <c r="C177" s="4" t="s">
        <v>109</v>
      </c>
    </row>
    <row r="178" spans="1:4">
      <c r="A178" s="4" t="s">
        <v>140</v>
      </c>
    </row>
    <row r="179" spans="1:4">
      <c r="A179" s="3" t="s">
        <v>3</v>
      </c>
      <c r="B179" s="4" t="s">
        <v>4</v>
      </c>
    </row>
    <row r="180" spans="1:4">
      <c r="A180" s="4" t="s">
        <v>41</v>
      </c>
      <c r="B180" s="4" t="s">
        <v>42</v>
      </c>
      <c r="C180" s="4" t="s">
        <v>113</v>
      </c>
    </row>
    <row r="181" spans="1:4">
      <c r="A181" s="4" t="s">
        <v>44</v>
      </c>
      <c r="B181" s="4" t="s">
        <v>45</v>
      </c>
      <c r="C181" s="4" t="s">
        <v>136</v>
      </c>
    </row>
    <row r="182" spans="1:4">
      <c r="A182" s="4" t="s">
        <v>50</v>
      </c>
      <c r="B182" s="4" t="s">
        <v>51</v>
      </c>
      <c r="C182" s="4" t="s">
        <v>137</v>
      </c>
    </row>
    <row r="183" spans="1:4">
      <c r="A183" s="4" t="s">
        <v>53</v>
      </c>
      <c r="B183" s="4" t="s">
        <v>54</v>
      </c>
      <c r="C183" s="4" t="s">
        <v>109</v>
      </c>
    </row>
    <row r="184" spans="1:4">
      <c r="A184" s="4" t="s">
        <v>141</v>
      </c>
    </row>
    <row r="185" spans="1:4">
      <c r="A185" s="3" t="s">
        <v>3</v>
      </c>
      <c r="B185" s="4" t="s">
        <v>4</v>
      </c>
    </row>
    <row r="186" spans="1:4">
      <c r="A186" s="4" t="s">
        <v>41</v>
      </c>
      <c r="B186" s="4" t="s">
        <v>42</v>
      </c>
      <c r="C186" s="4" t="s">
        <v>113</v>
      </c>
    </row>
    <row r="187" spans="1:4">
      <c r="A187" s="4" t="s">
        <v>44</v>
      </c>
      <c r="B187" s="4" t="s">
        <v>45</v>
      </c>
      <c r="C187" s="4" t="s">
        <v>136</v>
      </c>
    </row>
    <row r="188" spans="1:4">
      <c r="A188" s="4" t="s">
        <v>50</v>
      </c>
      <c r="B188" s="4" t="s">
        <v>51</v>
      </c>
      <c r="C188" s="4" t="s">
        <v>137</v>
      </c>
    </row>
    <row r="189" spans="1:4">
      <c r="A189" s="4" t="s">
        <v>53</v>
      </c>
      <c r="B189" s="4" t="s">
        <v>54</v>
      </c>
      <c r="C189" s="4" t="s">
        <v>109</v>
      </c>
    </row>
    <row r="190" spans="1:4">
      <c r="A190" s="4" t="s">
        <v>142</v>
      </c>
    </row>
    <row r="191" spans="1:4">
      <c r="A191" s="3" t="s">
        <v>3</v>
      </c>
      <c r="B191" s="4" t="s">
        <v>4</v>
      </c>
    </row>
    <row r="192" spans="1:4">
      <c r="A192" s="4" t="s">
        <v>41</v>
      </c>
      <c r="B192" s="4" t="s">
        <v>42</v>
      </c>
      <c r="C192" s="4" t="s">
        <v>113</v>
      </c>
      <c r="D192" s="4" t="s">
        <v>79</v>
      </c>
    </row>
    <row r="193" spans="1:4">
      <c r="A193" s="4" t="s">
        <v>44</v>
      </c>
      <c r="B193" s="4" t="s">
        <v>45</v>
      </c>
      <c r="C193" s="4" t="s">
        <v>136</v>
      </c>
      <c r="D193" s="4" t="s">
        <v>79</v>
      </c>
    </row>
    <row r="194" spans="1:4">
      <c r="A194" s="4" t="s">
        <v>50</v>
      </c>
      <c r="B194" s="4" t="s">
        <v>51</v>
      </c>
      <c r="C194" s="4" t="s">
        <v>137</v>
      </c>
      <c r="D194" s="4" t="s">
        <v>79</v>
      </c>
    </row>
    <row r="195" spans="1:4">
      <c r="A195" s="4" t="s">
        <v>53</v>
      </c>
      <c r="B195" s="4" t="s">
        <v>54</v>
      </c>
      <c r="C195" s="4" t="s">
        <v>80</v>
      </c>
      <c r="D195" s="4" t="s">
        <v>79</v>
      </c>
    </row>
    <row r="196" spans="1:4">
      <c r="A196" s="4" t="s">
        <v>143</v>
      </c>
    </row>
    <row r="197" spans="1:4">
      <c r="A197" s="3" t="s">
        <v>3</v>
      </c>
      <c r="B197" s="4" t="s">
        <v>4</v>
      </c>
    </row>
    <row r="198" spans="1:4">
      <c r="A198" s="4" t="s">
        <v>33</v>
      </c>
      <c r="B198" s="4" t="s">
        <v>34</v>
      </c>
      <c r="C198" s="4" t="s">
        <v>144</v>
      </c>
    </row>
    <row r="199" spans="1:4">
      <c r="A199" s="4" t="s">
        <v>37</v>
      </c>
      <c r="B199" s="4" t="s">
        <v>38</v>
      </c>
      <c r="C199" s="4" t="s">
        <v>39</v>
      </c>
    </row>
    <row r="200" spans="1:4">
      <c r="A200" s="4" t="s">
        <v>145</v>
      </c>
    </row>
    <row r="201" spans="1:4">
      <c r="A201" s="3" t="s">
        <v>3</v>
      </c>
      <c r="B201" s="4" t="s">
        <v>4</v>
      </c>
    </row>
    <row r="202" spans="1:4">
      <c r="A202" s="4" t="s">
        <v>41</v>
      </c>
      <c r="B202" s="4" t="s">
        <v>42</v>
      </c>
      <c r="C202" s="4" t="s">
        <v>146</v>
      </c>
    </row>
    <row r="203" spans="1:4">
      <c r="A203" s="4" t="s">
        <v>44</v>
      </c>
      <c r="B203" s="4" t="s">
        <v>45</v>
      </c>
      <c r="C203" s="4" t="s">
        <v>147</v>
      </c>
    </row>
    <row r="204" spans="1:4">
      <c r="A204" s="4" t="s">
        <v>47</v>
      </c>
      <c r="B204" s="4" t="s">
        <v>48</v>
      </c>
      <c r="C204" s="4" t="s">
        <v>148</v>
      </c>
    </row>
    <row r="205" spans="1:4">
      <c r="A205" s="4" t="s">
        <v>50</v>
      </c>
      <c r="B205" s="4" t="s">
        <v>51</v>
      </c>
      <c r="C205" s="4" t="s">
        <v>149</v>
      </c>
    </row>
    <row r="206" spans="1:4">
      <c r="A206" s="4" t="s">
        <v>53</v>
      </c>
      <c r="B206" s="4" t="s">
        <v>54</v>
      </c>
      <c r="C206" s="4" t="s">
        <v>150</v>
      </c>
    </row>
    <row r="207" spans="1:4">
      <c r="A207" s="4" t="s">
        <v>151</v>
      </c>
    </row>
    <row r="208" spans="1:4">
      <c r="A208" s="3" t="s">
        <v>3</v>
      </c>
      <c r="B208" s="4" t="s">
        <v>4</v>
      </c>
    </row>
    <row r="209" spans="1:4">
      <c r="A209" s="4" t="s">
        <v>41</v>
      </c>
      <c r="B209" s="4" t="s">
        <v>42</v>
      </c>
      <c r="C209" s="4" t="s">
        <v>152</v>
      </c>
    </row>
    <row r="210" spans="1:4">
      <c r="A210" s="4" t="s">
        <v>44</v>
      </c>
      <c r="B210" s="4" t="s">
        <v>45</v>
      </c>
      <c r="C210" s="4" t="s">
        <v>153</v>
      </c>
    </row>
    <row r="211" spans="1:4">
      <c r="A211" s="4" t="s">
        <v>47</v>
      </c>
      <c r="B211" s="4" t="s">
        <v>48</v>
      </c>
      <c r="C211" s="4" t="s">
        <v>154</v>
      </c>
    </row>
    <row r="212" spans="1:4">
      <c r="A212" s="4" t="s">
        <v>50</v>
      </c>
      <c r="B212" s="4" t="s">
        <v>51</v>
      </c>
      <c r="C212" s="4" t="s">
        <v>155</v>
      </c>
      <c r="D212" s="4" t="s">
        <v>61</v>
      </c>
    </row>
    <row r="213" spans="1:4">
      <c r="A213" s="4" t="s">
        <v>53</v>
      </c>
      <c r="B213" s="4" t="s">
        <v>54</v>
      </c>
      <c r="C213" s="4" t="s">
        <v>150</v>
      </c>
    </row>
    <row r="214" spans="1:4">
      <c r="A214" s="4" t="s">
        <v>156</v>
      </c>
    </row>
    <row r="215" spans="1:4">
      <c r="A215" s="3" t="s">
        <v>3</v>
      </c>
      <c r="B215" s="4" t="s">
        <v>4</v>
      </c>
    </row>
    <row r="216" spans="1:4">
      <c r="A216" s="4" t="s">
        <v>41</v>
      </c>
      <c r="B216" s="4" t="s">
        <v>42</v>
      </c>
      <c r="C216" s="4" t="s">
        <v>157</v>
      </c>
    </row>
    <row r="217" spans="1:4">
      <c r="A217" s="4" t="s">
        <v>44</v>
      </c>
      <c r="B217" s="4" t="s">
        <v>45</v>
      </c>
      <c r="C217" s="4" t="s">
        <v>158</v>
      </c>
    </row>
    <row r="218" spans="1:4">
      <c r="A218" s="4" t="s">
        <v>47</v>
      </c>
      <c r="B218" s="4" t="s">
        <v>48</v>
      </c>
      <c r="C218" s="4" t="s">
        <v>159</v>
      </c>
    </row>
    <row r="219" spans="1:4">
      <c r="A219" s="4" t="s">
        <v>50</v>
      </c>
      <c r="B219" s="4" t="s">
        <v>51</v>
      </c>
      <c r="C219" s="4" t="s">
        <v>160</v>
      </c>
    </row>
    <row r="220" spans="1:4">
      <c r="A220" s="4" t="s">
        <v>53</v>
      </c>
      <c r="B220" s="4" t="s">
        <v>54</v>
      </c>
      <c r="C220" s="4" t="s">
        <v>150</v>
      </c>
    </row>
    <row r="221" spans="1:4">
      <c r="A221" s="4" t="s">
        <v>161</v>
      </c>
    </row>
    <row r="222" spans="1:4">
      <c r="A222" s="3" t="s">
        <v>3</v>
      </c>
      <c r="B222" s="4" t="s">
        <v>4</v>
      </c>
    </row>
    <row r="223" spans="1:4">
      <c r="A223" s="4" t="s">
        <v>41</v>
      </c>
      <c r="B223" s="4" t="s">
        <v>42</v>
      </c>
      <c r="C223" s="4" t="s">
        <v>162</v>
      </c>
    </row>
    <row r="224" spans="1:4">
      <c r="A224" s="4" t="s">
        <v>44</v>
      </c>
      <c r="B224" s="4" t="s">
        <v>45</v>
      </c>
      <c r="C224" s="4" t="s">
        <v>163</v>
      </c>
    </row>
    <row r="225" spans="1:4">
      <c r="A225" s="4" t="s">
        <v>47</v>
      </c>
      <c r="B225" s="4" t="s">
        <v>48</v>
      </c>
      <c r="C225" s="4" t="s">
        <v>164</v>
      </c>
    </row>
    <row r="226" spans="1:4">
      <c r="A226" s="4" t="s">
        <v>50</v>
      </c>
      <c r="B226" s="4" t="s">
        <v>51</v>
      </c>
      <c r="C226" s="4" t="s">
        <v>165</v>
      </c>
    </row>
    <row r="227" spans="1:4">
      <c r="A227" s="4" t="s">
        <v>53</v>
      </c>
      <c r="B227" s="4" t="s">
        <v>54</v>
      </c>
      <c r="C227" s="4" t="s">
        <v>166</v>
      </c>
    </row>
    <row r="228" spans="1:4">
      <c r="A228" s="4" t="s">
        <v>167</v>
      </c>
    </row>
    <row r="229" spans="1:4">
      <c r="A229" s="3" t="s">
        <v>3</v>
      </c>
      <c r="B229" s="4" t="s">
        <v>4</v>
      </c>
    </row>
    <row r="230" spans="1:4">
      <c r="A230" s="4" t="s">
        <v>41</v>
      </c>
      <c r="B230" s="4" t="s">
        <v>42</v>
      </c>
      <c r="C230" s="4" t="s">
        <v>168</v>
      </c>
    </row>
    <row r="231" spans="1:4">
      <c r="A231" s="4" t="s">
        <v>44</v>
      </c>
      <c r="B231" s="4" t="s">
        <v>45</v>
      </c>
      <c r="C231" s="4" t="s">
        <v>169</v>
      </c>
    </row>
    <row r="232" spans="1:4">
      <c r="A232" s="4" t="s">
        <v>47</v>
      </c>
      <c r="B232" s="4" t="s">
        <v>48</v>
      </c>
      <c r="C232" s="4" t="s">
        <v>170</v>
      </c>
    </row>
    <row r="233" spans="1:4">
      <c r="A233" s="4" t="s">
        <v>50</v>
      </c>
      <c r="B233" s="4" t="s">
        <v>51</v>
      </c>
      <c r="C233" s="4" t="s">
        <v>171</v>
      </c>
    </row>
    <row r="234" spans="1:4">
      <c r="A234" s="4" t="s">
        <v>53</v>
      </c>
      <c r="B234" s="4" t="s">
        <v>54</v>
      </c>
      <c r="C234" s="4" t="s">
        <v>166</v>
      </c>
    </row>
    <row r="235" spans="1:4">
      <c r="A235" s="4" t="s">
        <v>172</v>
      </c>
    </row>
    <row r="236" spans="1:4">
      <c r="A236" s="3" t="s">
        <v>3</v>
      </c>
      <c r="B236" s="4" t="s">
        <v>4</v>
      </c>
    </row>
    <row r="237" spans="1:4">
      <c r="A237" s="4" t="s">
        <v>41</v>
      </c>
      <c r="B237" s="4" t="s">
        <v>42</v>
      </c>
      <c r="C237" s="4" t="s">
        <v>173</v>
      </c>
      <c r="D237" s="4" t="s">
        <v>174</v>
      </c>
    </row>
    <row r="238" spans="1:4">
      <c r="A238" s="4" t="s">
        <v>44</v>
      </c>
      <c r="B238" s="4" t="s">
        <v>45</v>
      </c>
      <c r="C238" s="4" t="s">
        <v>175</v>
      </c>
      <c r="D238" s="4" t="s">
        <v>174</v>
      </c>
    </row>
    <row r="239" spans="1:4">
      <c r="A239" s="4" t="s">
        <v>47</v>
      </c>
      <c r="B239" s="4" t="s">
        <v>48</v>
      </c>
      <c r="C239" s="4" t="s">
        <v>176</v>
      </c>
      <c r="D239" s="4" t="s">
        <v>174</v>
      </c>
    </row>
    <row r="240" spans="1:4">
      <c r="A240" s="4" t="s">
        <v>50</v>
      </c>
      <c r="B240" s="4" t="s">
        <v>51</v>
      </c>
      <c r="C240" s="4" t="s">
        <v>160</v>
      </c>
      <c r="D240" s="4" t="s">
        <v>174</v>
      </c>
    </row>
    <row r="241" spans="1:4">
      <c r="A241" s="4" t="s">
        <v>53</v>
      </c>
      <c r="B241" s="4" t="s">
        <v>54</v>
      </c>
      <c r="C241" s="4" t="s">
        <v>80</v>
      </c>
      <c r="D241" s="4" t="s">
        <v>174</v>
      </c>
    </row>
    <row r="242" spans="1:4">
      <c r="A242" s="4" t="s">
        <v>177</v>
      </c>
    </row>
    <row r="243" spans="1:4">
      <c r="A243" s="3" t="s">
        <v>3</v>
      </c>
      <c r="B243" s="4" t="s">
        <v>4</v>
      </c>
    </row>
    <row r="244" spans="1:4">
      <c r="A244" s="4" t="s">
        <v>41</v>
      </c>
      <c r="B244" s="4" t="s">
        <v>42</v>
      </c>
      <c r="C244" s="4" t="s">
        <v>178</v>
      </c>
    </row>
    <row r="245" spans="1:4">
      <c r="A245" s="4" t="s">
        <v>44</v>
      </c>
      <c r="B245" s="4" t="s">
        <v>45</v>
      </c>
      <c r="C245" s="4" t="s">
        <v>179</v>
      </c>
    </row>
    <row r="246" spans="1:4">
      <c r="A246" s="4" t="s">
        <v>47</v>
      </c>
      <c r="B246" s="4" t="s">
        <v>48</v>
      </c>
      <c r="C246" s="4" t="s">
        <v>180</v>
      </c>
    </row>
    <row r="247" spans="1:4">
      <c r="A247" s="4" t="s">
        <v>50</v>
      </c>
      <c r="B247" s="4" t="s">
        <v>51</v>
      </c>
      <c r="C247" s="4" t="s">
        <v>181</v>
      </c>
    </row>
    <row r="248" spans="1:4">
      <c r="A248" s="4" t="s">
        <v>53</v>
      </c>
      <c r="B248" s="4" t="s">
        <v>54</v>
      </c>
      <c r="C248" s="4" t="s">
        <v>150</v>
      </c>
    </row>
    <row r="249" spans="1:4">
      <c r="A249" s="4" t="s">
        <v>182</v>
      </c>
    </row>
    <row r="250" spans="1:4">
      <c r="A250" s="3" t="s">
        <v>3</v>
      </c>
      <c r="B250" s="4" t="s">
        <v>4</v>
      </c>
    </row>
    <row r="251" spans="1:4">
      <c r="A251" s="4" t="s">
        <v>41</v>
      </c>
      <c r="B251" s="4" t="s">
        <v>42</v>
      </c>
      <c r="C251" s="4" t="s">
        <v>183</v>
      </c>
    </row>
    <row r="252" spans="1:4">
      <c r="A252" s="4" t="s">
        <v>44</v>
      </c>
      <c r="B252" s="4" t="s">
        <v>45</v>
      </c>
      <c r="C252" s="4" t="s">
        <v>184</v>
      </c>
    </row>
    <row r="253" spans="1:4">
      <c r="A253" s="4" t="s">
        <v>47</v>
      </c>
      <c r="B253" s="4" t="s">
        <v>48</v>
      </c>
      <c r="C253" s="4" t="s">
        <v>185</v>
      </c>
    </row>
    <row r="254" spans="1:4">
      <c r="A254" s="4" t="s">
        <v>50</v>
      </c>
      <c r="B254" s="4" t="s">
        <v>51</v>
      </c>
      <c r="C254" s="4" t="s">
        <v>186</v>
      </c>
    </row>
    <row r="255" spans="1:4">
      <c r="A255" s="4" t="s">
        <v>53</v>
      </c>
      <c r="B255" s="4" t="s">
        <v>54</v>
      </c>
      <c r="C255" s="4" t="s">
        <v>150</v>
      </c>
    </row>
    <row r="256" spans="1:4">
      <c r="A256" s="4" t="s">
        <v>187</v>
      </c>
    </row>
    <row r="257" spans="1:4">
      <c r="A257" s="3" t="s">
        <v>3</v>
      </c>
      <c r="B257" s="4" t="s">
        <v>4</v>
      </c>
    </row>
    <row r="258" spans="1:4">
      <c r="A258" s="4" t="s">
        <v>41</v>
      </c>
      <c r="B258" s="4" t="s">
        <v>42</v>
      </c>
      <c r="C258" s="4" t="s">
        <v>188</v>
      </c>
    </row>
    <row r="259" spans="1:4">
      <c r="A259" s="4" t="s">
        <v>44</v>
      </c>
      <c r="B259" s="4" t="s">
        <v>45</v>
      </c>
      <c r="C259" s="4" t="s">
        <v>189</v>
      </c>
    </row>
    <row r="260" spans="1:4">
      <c r="A260" s="4" t="s">
        <v>47</v>
      </c>
      <c r="B260" s="4" t="s">
        <v>48</v>
      </c>
      <c r="C260" s="4" t="s">
        <v>190</v>
      </c>
    </row>
    <row r="261" spans="1:4">
      <c r="A261" s="4" t="s">
        <v>50</v>
      </c>
      <c r="B261" s="4" t="s">
        <v>51</v>
      </c>
      <c r="C261" s="4" t="s">
        <v>191</v>
      </c>
    </row>
    <row r="262" spans="1:4">
      <c r="A262" s="4" t="s">
        <v>53</v>
      </c>
      <c r="B262" s="4" t="s">
        <v>54</v>
      </c>
      <c r="C262" s="4" t="s">
        <v>150</v>
      </c>
    </row>
    <row r="263" spans="1:4">
      <c r="A263" s="4" t="s">
        <v>192</v>
      </c>
    </row>
    <row r="264" spans="1:4">
      <c r="A264" s="3" t="s">
        <v>3</v>
      </c>
      <c r="B264" s="4" t="s">
        <v>4</v>
      </c>
    </row>
    <row r="265" spans="1:4">
      <c r="A265" s="4" t="s">
        <v>41</v>
      </c>
      <c r="B265" s="4" t="s">
        <v>42</v>
      </c>
      <c r="C265" s="4" t="s">
        <v>188</v>
      </c>
    </row>
    <row r="266" spans="1:4">
      <c r="A266" s="4" t="s">
        <v>44</v>
      </c>
      <c r="B266" s="4" t="s">
        <v>45</v>
      </c>
      <c r="C266" s="4" t="s">
        <v>189</v>
      </c>
    </row>
    <row r="267" spans="1:4">
      <c r="A267" s="4" t="s">
        <v>47</v>
      </c>
      <c r="B267" s="4" t="s">
        <v>48</v>
      </c>
      <c r="C267" s="4" t="s">
        <v>190</v>
      </c>
    </row>
    <row r="268" spans="1:4">
      <c r="A268" s="4" t="s">
        <v>50</v>
      </c>
      <c r="B268" s="4" t="s">
        <v>51</v>
      </c>
      <c r="C268" s="4" t="s">
        <v>191</v>
      </c>
    </row>
    <row r="269" spans="1:4">
      <c r="A269" s="4" t="s">
        <v>53</v>
      </c>
      <c r="B269" s="4" t="s">
        <v>54</v>
      </c>
      <c r="C269" s="4" t="s">
        <v>150</v>
      </c>
    </row>
    <row r="270" spans="1:4">
      <c r="A270" s="4" t="s">
        <v>193</v>
      </c>
    </row>
    <row r="271" spans="1:4">
      <c r="A271" s="3" t="s">
        <v>3</v>
      </c>
      <c r="B271" s="4" t="s">
        <v>4</v>
      </c>
    </row>
    <row r="272" spans="1:4">
      <c r="A272" s="4" t="s">
        <v>41</v>
      </c>
      <c r="B272" s="4" t="s">
        <v>42</v>
      </c>
      <c r="C272" s="4" t="s">
        <v>188</v>
      </c>
    </row>
    <row r="273" spans="1:4">
      <c r="A273" s="4" t="s">
        <v>44</v>
      </c>
      <c r="B273" s="4" t="s">
        <v>45</v>
      </c>
      <c r="C273" s="4" t="s">
        <v>189</v>
      </c>
    </row>
    <row r="274" spans="1:4">
      <c r="A274" s="4" t="s">
        <v>47</v>
      </c>
      <c r="B274" s="4" t="s">
        <v>48</v>
      </c>
      <c r="C274" s="4" t="s">
        <v>190</v>
      </c>
    </row>
    <row r="275" spans="1:4">
      <c r="A275" s="4" t="s">
        <v>50</v>
      </c>
      <c r="B275" s="4" t="s">
        <v>51</v>
      </c>
      <c r="C275" s="4" t="s">
        <v>191</v>
      </c>
    </row>
    <row r="276" spans="1:4">
      <c r="A276" s="4" t="s">
        <v>53</v>
      </c>
      <c r="B276" s="4" t="s">
        <v>54</v>
      </c>
      <c r="C276" s="4" t="s">
        <v>150</v>
      </c>
    </row>
    <row r="277" spans="1:4">
      <c r="A277" s="4" t="s">
        <v>194</v>
      </c>
    </row>
    <row r="278" spans="1:4">
      <c r="A278" s="3" t="s">
        <v>3</v>
      </c>
      <c r="B278" s="4" t="s">
        <v>4</v>
      </c>
    </row>
    <row r="279" spans="1:4">
      <c r="A279" s="4" t="s">
        <v>41</v>
      </c>
      <c r="B279" s="4" t="s">
        <v>42</v>
      </c>
      <c r="C279" s="4" t="s">
        <v>188</v>
      </c>
    </row>
    <row r="280" spans="1:4">
      <c r="A280" s="4" t="s">
        <v>44</v>
      </c>
      <c r="B280" s="4" t="s">
        <v>45</v>
      </c>
      <c r="C280" s="4" t="s">
        <v>189</v>
      </c>
    </row>
    <row r="281" spans="1:4">
      <c r="A281" s="4" t="s">
        <v>47</v>
      </c>
      <c r="B281" s="4" t="s">
        <v>48</v>
      </c>
      <c r="C281" s="4" t="s">
        <v>190</v>
      </c>
    </row>
    <row r="282" spans="1:4">
      <c r="A282" s="4" t="s">
        <v>50</v>
      </c>
      <c r="B282" s="4" t="s">
        <v>51</v>
      </c>
      <c r="C282" s="4" t="s">
        <v>195</v>
      </c>
    </row>
    <row r="283" spans="1:4">
      <c r="A283" s="4" t="s">
        <v>53</v>
      </c>
      <c r="B283" s="4" t="s">
        <v>54</v>
      </c>
      <c r="C283" s="4" t="s">
        <v>166</v>
      </c>
    </row>
    <row r="284" spans="1:4">
      <c r="A284" s="4" t="s">
        <v>196</v>
      </c>
    </row>
    <row r="285" spans="1:4">
      <c r="A285" s="3" t="s">
        <v>3</v>
      </c>
      <c r="B285" s="4" t="s">
        <v>4</v>
      </c>
    </row>
    <row r="286" spans="1:4">
      <c r="A286" s="4" t="s">
        <v>41</v>
      </c>
      <c r="B286" s="4" t="s">
        <v>42</v>
      </c>
      <c r="C286" s="4" t="s">
        <v>188</v>
      </c>
    </row>
    <row r="287" spans="1:4">
      <c r="A287" s="4" t="s">
        <v>44</v>
      </c>
      <c r="B287" s="4" t="s">
        <v>45</v>
      </c>
      <c r="C287" s="4" t="s">
        <v>189</v>
      </c>
    </row>
    <row r="288" spans="1:4">
      <c r="A288" s="4" t="s">
        <v>47</v>
      </c>
      <c r="B288" s="4" t="s">
        <v>48</v>
      </c>
      <c r="C288" s="4" t="s">
        <v>190</v>
      </c>
    </row>
    <row r="289" spans="1:4">
      <c r="A289" s="4" t="s">
        <v>50</v>
      </c>
      <c r="B289" s="4" t="s">
        <v>51</v>
      </c>
      <c r="C289" s="4" t="s">
        <v>195</v>
      </c>
    </row>
    <row r="290" spans="1:4">
      <c r="A290" s="4" t="s">
        <v>53</v>
      </c>
      <c r="B290" s="4" t="s">
        <v>54</v>
      </c>
      <c r="C290" s="4" t="s">
        <v>166</v>
      </c>
    </row>
    <row r="291" spans="1:4">
      <c r="A291" s="4" t="s">
        <v>197</v>
      </c>
    </row>
    <row r="292" spans="1:4">
      <c r="A292" s="3" t="s">
        <v>3</v>
      </c>
      <c r="B292" s="4" t="s">
        <v>4</v>
      </c>
    </row>
    <row r="293" spans="1:4">
      <c r="A293" s="4" t="s">
        <v>41</v>
      </c>
      <c r="B293" s="4" t="s">
        <v>42</v>
      </c>
      <c r="C293" s="4" t="s">
        <v>188</v>
      </c>
      <c r="D293" s="4" t="s">
        <v>174</v>
      </c>
    </row>
    <row r="294" spans="1:4">
      <c r="A294" s="4" t="s">
        <v>44</v>
      </c>
      <c r="B294" s="4" t="s">
        <v>45</v>
      </c>
      <c r="C294" s="4" t="s">
        <v>189</v>
      </c>
      <c r="D294" s="4" t="s">
        <v>174</v>
      </c>
    </row>
    <row r="295" spans="1:4">
      <c r="A295" s="4" t="s">
        <v>47</v>
      </c>
      <c r="B295" s="4" t="s">
        <v>48</v>
      </c>
      <c r="C295" s="4" t="s">
        <v>190</v>
      </c>
      <c r="D295" s="4" t="s">
        <v>174</v>
      </c>
    </row>
    <row r="296" spans="1:4">
      <c r="A296" s="4" t="s">
        <v>50</v>
      </c>
      <c r="B296" s="4" t="s">
        <v>51</v>
      </c>
      <c r="C296" s="4" t="s">
        <v>191</v>
      </c>
      <c r="D296" s="4" t="s">
        <v>174</v>
      </c>
    </row>
    <row r="297" spans="1:4">
      <c r="A297" s="4" t="s">
        <v>53</v>
      </c>
      <c r="B297" s="4" t="s">
        <v>54</v>
      </c>
      <c r="C297" s="4" t="s">
        <v>80</v>
      </c>
      <c r="D297" s="4" t="s">
        <v>174</v>
      </c>
    </row>
    <row r="298" spans="1:4">
      <c r="A298" s="4" t="s">
        <v>198</v>
      </c>
    </row>
    <row r="299" spans="1:4">
      <c r="A299" s="3" t="s">
        <v>3</v>
      </c>
      <c r="B299" s="4" t="s">
        <v>4</v>
      </c>
    </row>
    <row r="300" spans="1:4">
      <c r="A300" s="4" t="s">
        <v>33</v>
      </c>
      <c r="B300" s="4" t="s">
        <v>34</v>
      </c>
      <c r="C300" s="4" t="s">
        <v>199</v>
      </c>
    </row>
    <row r="301" spans="1:4">
      <c r="A301" s="4" t="s">
        <v>37</v>
      </c>
      <c r="B301" s="4" t="s">
        <v>38</v>
      </c>
      <c r="C301" s="4" t="s">
        <v>39</v>
      </c>
    </row>
    <row r="302" spans="1:4">
      <c r="A302" s="4" t="s">
        <v>200</v>
      </c>
    </row>
    <row r="303" spans="1:4">
      <c r="A303" s="3" t="s">
        <v>3</v>
      </c>
      <c r="B303" s="4" t="s">
        <v>4</v>
      </c>
    </row>
    <row r="304" spans="1:4">
      <c r="A304" s="4" t="s">
        <v>41</v>
      </c>
      <c r="B304" s="4" t="s">
        <v>42</v>
      </c>
      <c r="C304" s="4" t="s">
        <v>201</v>
      </c>
    </row>
    <row r="305" spans="1:4">
      <c r="A305" s="4" t="s">
        <v>44</v>
      </c>
      <c r="B305" s="4" t="s">
        <v>45</v>
      </c>
      <c r="C305" s="4" t="s">
        <v>90</v>
      </c>
    </row>
    <row r="306" spans="1:4">
      <c r="A306" s="4" t="s">
        <v>50</v>
      </c>
      <c r="B306" s="4" t="s">
        <v>51</v>
      </c>
      <c r="C306" s="4" t="s">
        <v>202</v>
      </c>
    </row>
    <row r="307" spans="1:4">
      <c r="A307" s="4" t="s">
        <v>53</v>
      </c>
      <c r="B307" s="4" t="s">
        <v>54</v>
      </c>
      <c r="C307" s="4" t="s">
        <v>203</v>
      </c>
    </row>
    <row r="308" spans="1:4">
      <c r="A308" s="4" t="s">
        <v>204</v>
      </c>
    </row>
    <row r="309" spans="1:4">
      <c r="A309" s="3" t="s">
        <v>3</v>
      </c>
      <c r="B309" s="4" t="s">
        <v>4</v>
      </c>
    </row>
    <row r="310" spans="1:4">
      <c r="A310" s="4" t="s">
        <v>41</v>
      </c>
      <c r="B310" s="4" t="s">
        <v>42</v>
      </c>
      <c r="C310" s="4" t="s">
        <v>205</v>
      </c>
    </row>
    <row r="311" spans="1:4">
      <c r="A311" s="4" t="s">
        <v>44</v>
      </c>
      <c r="B311" s="4" t="s">
        <v>45</v>
      </c>
      <c r="C311" s="4" t="s">
        <v>206</v>
      </c>
    </row>
    <row r="312" spans="1:4">
      <c r="A312" s="4" t="s">
        <v>50</v>
      </c>
      <c r="B312" s="4" t="s">
        <v>51</v>
      </c>
      <c r="C312" s="4" t="s">
        <v>207</v>
      </c>
    </row>
    <row r="313" spans="1:4">
      <c r="A313" s="4" t="s">
        <v>53</v>
      </c>
      <c r="B313" s="4" t="s">
        <v>54</v>
      </c>
      <c r="C313" s="4" t="s">
        <v>203</v>
      </c>
    </row>
    <row r="314" spans="1:4">
      <c r="A314" s="4" t="s">
        <v>208</v>
      </c>
    </row>
    <row r="315" spans="1:4">
      <c r="A315" s="3" t="s">
        <v>3</v>
      </c>
      <c r="B315" s="4" t="s">
        <v>4</v>
      </c>
    </row>
    <row r="316" spans="1:4">
      <c r="A316" s="4" t="s">
        <v>41</v>
      </c>
      <c r="B316" s="4" t="s">
        <v>42</v>
      </c>
      <c r="C316" s="4" t="s">
        <v>209</v>
      </c>
    </row>
    <row r="317" spans="1:4">
      <c r="A317" s="4" t="s">
        <v>44</v>
      </c>
      <c r="B317" s="4" t="s">
        <v>45</v>
      </c>
      <c r="C317" s="4" t="s">
        <v>210</v>
      </c>
    </row>
    <row r="318" spans="1:4">
      <c r="A318" s="4" t="s">
        <v>50</v>
      </c>
      <c r="B318" s="4" t="s">
        <v>51</v>
      </c>
      <c r="C318" s="4" t="s">
        <v>123</v>
      </c>
    </row>
    <row r="319" spans="1:4">
      <c r="A319" s="4" t="s">
        <v>53</v>
      </c>
      <c r="B319" s="4" t="s">
        <v>54</v>
      </c>
      <c r="C319" s="4" t="s">
        <v>203</v>
      </c>
    </row>
    <row r="320" spans="1:4">
      <c r="A320" s="4" t="s">
        <v>211</v>
      </c>
    </row>
    <row r="321" spans="1:4">
      <c r="A321" s="3" t="s">
        <v>3</v>
      </c>
      <c r="B321" s="4" t="s">
        <v>4</v>
      </c>
    </row>
    <row r="322" spans="1:4">
      <c r="A322" s="4" t="s">
        <v>41</v>
      </c>
      <c r="B322" s="4" t="s">
        <v>42</v>
      </c>
      <c r="C322" s="4" t="s">
        <v>212</v>
      </c>
    </row>
    <row r="323" spans="1:4">
      <c r="A323" s="4" t="s">
        <v>44</v>
      </c>
      <c r="B323" s="4" t="s">
        <v>45</v>
      </c>
      <c r="C323" s="4" t="s">
        <v>213</v>
      </c>
    </row>
    <row r="324" spans="1:4">
      <c r="A324" s="4" t="s">
        <v>50</v>
      </c>
      <c r="B324" s="4" t="s">
        <v>51</v>
      </c>
      <c r="C324" s="4" t="s">
        <v>66</v>
      </c>
    </row>
    <row r="325" spans="1:4">
      <c r="A325" s="4" t="s">
        <v>53</v>
      </c>
      <c r="B325" s="4" t="s">
        <v>54</v>
      </c>
      <c r="C325" s="4" t="s">
        <v>203</v>
      </c>
    </row>
    <row r="326" spans="1:4">
      <c r="A326" s="4" t="s">
        <v>214</v>
      </c>
    </row>
    <row r="327" spans="1:4">
      <c r="A327" s="3" t="s">
        <v>3</v>
      </c>
      <c r="B327" s="4" t="s">
        <v>4</v>
      </c>
    </row>
    <row r="328" spans="1:4">
      <c r="A328" s="4" t="s">
        <v>41</v>
      </c>
      <c r="B328" s="4" t="s">
        <v>42</v>
      </c>
      <c r="C328" s="4" t="s">
        <v>215</v>
      </c>
    </row>
    <row r="329" spans="1:4">
      <c r="A329" s="4" t="s">
        <v>44</v>
      </c>
      <c r="B329" s="4" t="s">
        <v>45</v>
      </c>
      <c r="C329" s="4" t="s">
        <v>216</v>
      </c>
    </row>
    <row r="330" spans="1:4">
      <c r="A330" s="4" t="s">
        <v>50</v>
      </c>
      <c r="B330" s="4" t="s">
        <v>51</v>
      </c>
      <c r="C330" s="4" t="s">
        <v>217</v>
      </c>
    </row>
    <row r="331" spans="1:4">
      <c r="A331" s="4" t="s">
        <v>53</v>
      </c>
      <c r="B331" s="4" t="s">
        <v>54</v>
      </c>
      <c r="C331" s="4" t="s">
        <v>203</v>
      </c>
    </row>
    <row r="332" spans="1:4">
      <c r="A332" s="4" t="s">
        <v>218</v>
      </c>
    </row>
    <row r="333" spans="1:4">
      <c r="A333" s="3" t="s">
        <v>3</v>
      </c>
      <c r="B333" s="4" t="s">
        <v>4</v>
      </c>
    </row>
    <row r="334" spans="1:4">
      <c r="A334" s="4" t="s">
        <v>41</v>
      </c>
      <c r="B334" s="4" t="s">
        <v>42</v>
      </c>
      <c r="C334" s="4" t="s">
        <v>219</v>
      </c>
      <c r="D334" s="4" t="s">
        <v>220</v>
      </c>
    </row>
    <row r="335" spans="1:4">
      <c r="A335" s="4" t="s">
        <v>44</v>
      </c>
      <c r="B335" s="4" t="s">
        <v>45</v>
      </c>
      <c r="C335" s="4" t="s">
        <v>221</v>
      </c>
      <c r="D335" s="4" t="s">
        <v>220</v>
      </c>
    </row>
    <row r="336" spans="1:4">
      <c r="A336" s="4" t="s">
        <v>50</v>
      </c>
      <c r="B336" s="4" t="s">
        <v>51</v>
      </c>
      <c r="C336" s="4" t="s">
        <v>222</v>
      </c>
      <c r="D336" s="4" t="s">
        <v>220</v>
      </c>
    </row>
    <row r="337" spans="1:4">
      <c r="A337" s="4" t="s">
        <v>53</v>
      </c>
      <c r="B337" s="4" t="s">
        <v>54</v>
      </c>
      <c r="C337" s="4" t="s">
        <v>223</v>
      </c>
      <c r="D337" s="4" t="s">
        <v>220</v>
      </c>
    </row>
    <row r="338" spans="1:4">
      <c r="A338" s="4" t="s">
        <v>224</v>
      </c>
    </row>
    <row r="339" spans="1:4">
      <c r="A339" s="3" t="s">
        <v>3</v>
      </c>
      <c r="B339" s="4" t="s">
        <v>4</v>
      </c>
    </row>
    <row r="340" spans="1:4">
      <c r="A340" s="4" t="s">
        <v>41</v>
      </c>
      <c r="B340" s="4" t="s">
        <v>42</v>
      </c>
      <c r="C340" s="4" t="s">
        <v>225</v>
      </c>
    </row>
    <row r="341" spans="1:4">
      <c r="A341" s="4" t="s">
        <v>44</v>
      </c>
      <c r="B341" s="4" t="s">
        <v>45</v>
      </c>
      <c r="C341" s="4" t="s">
        <v>226</v>
      </c>
    </row>
    <row r="342" spans="1:4">
      <c r="A342" s="4" t="s">
        <v>50</v>
      </c>
      <c r="B342" s="4" t="s">
        <v>51</v>
      </c>
      <c r="C342" s="4" t="s">
        <v>227</v>
      </c>
    </row>
    <row r="343" spans="1:4">
      <c r="A343" s="4" t="s">
        <v>53</v>
      </c>
      <c r="B343" s="4" t="s">
        <v>54</v>
      </c>
      <c r="C343" s="4" t="s">
        <v>203</v>
      </c>
    </row>
    <row r="344" spans="1:4">
      <c r="A344" s="4" t="s">
        <v>228</v>
      </c>
    </row>
    <row r="345" spans="1:4">
      <c r="A345" s="3" t="s">
        <v>3</v>
      </c>
      <c r="B345" s="4" t="s">
        <v>4</v>
      </c>
    </row>
    <row r="346" spans="1:4">
      <c r="A346" s="4" t="s">
        <v>41</v>
      </c>
      <c r="B346" s="4" t="s">
        <v>42</v>
      </c>
      <c r="C346" s="4" t="s">
        <v>229</v>
      </c>
    </row>
    <row r="347" spans="1:4">
      <c r="A347" s="4" t="s">
        <v>44</v>
      </c>
      <c r="B347" s="4" t="s">
        <v>45</v>
      </c>
      <c r="C347" s="4" t="s">
        <v>230</v>
      </c>
    </row>
    <row r="348" spans="1:4">
      <c r="A348" s="4" t="s">
        <v>50</v>
      </c>
      <c r="B348" s="4" t="s">
        <v>51</v>
      </c>
      <c r="C348" s="4" t="s">
        <v>231</v>
      </c>
    </row>
    <row r="349" spans="1:4">
      <c r="A349" s="4" t="s">
        <v>53</v>
      </c>
      <c r="B349" s="4" t="s">
        <v>54</v>
      </c>
      <c r="C349" s="4" t="s">
        <v>203</v>
      </c>
    </row>
    <row r="350" spans="1:4">
      <c r="A350" s="4" t="s">
        <v>232</v>
      </c>
    </row>
    <row r="351" spans="1:4">
      <c r="A351" s="3" t="s">
        <v>3</v>
      </c>
      <c r="B351" s="4" t="s">
        <v>4</v>
      </c>
    </row>
    <row r="352" spans="1:4">
      <c r="A352" s="4" t="s">
        <v>41</v>
      </c>
      <c r="B352" s="4" t="s">
        <v>42</v>
      </c>
      <c r="C352" s="4" t="s">
        <v>233</v>
      </c>
    </row>
    <row r="353" spans="1:4">
      <c r="A353" s="4" t="s">
        <v>44</v>
      </c>
      <c r="B353" s="4" t="s">
        <v>45</v>
      </c>
      <c r="C353" s="4" t="s">
        <v>234</v>
      </c>
    </row>
    <row r="354" spans="1:4">
      <c r="A354" s="4" t="s">
        <v>50</v>
      </c>
      <c r="B354" s="4" t="s">
        <v>51</v>
      </c>
      <c r="C354" s="4" t="s">
        <v>235</v>
      </c>
    </row>
    <row r="355" spans="1:4">
      <c r="A355" s="4" t="s">
        <v>53</v>
      </c>
      <c r="B355" s="4" t="s">
        <v>54</v>
      </c>
      <c r="C355" s="4" t="s">
        <v>203</v>
      </c>
    </row>
    <row r="356" spans="1:4">
      <c r="A356" s="4" t="s">
        <v>236</v>
      </c>
    </row>
    <row r="357" spans="1:4">
      <c r="A357" s="3" t="s">
        <v>3</v>
      </c>
      <c r="B357" s="4" t="s">
        <v>4</v>
      </c>
    </row>
    <row r="358" spans="1:4">
      <c r="A358" s="4" t="s">
        <v>41</v>
      </c>
      <c r="B358" s="4" t="s">
        <v>42</v>
      </c>
      <c r="C358" s="4" t="s">
        <v>233</v>
      </c>
    </row>
    <row r="359" spans="1:4">
      <c r="A359" s="4" t="s">
        <v>44</v>
      </c>
      <c r="B359" s="4" t="s">
        <v>45</v>
      </c>
      <c r="C359" s="4" t="s">
        <v>234</v>
      </c>
    </row>
    <row r="360" spans="1:4">
      <c r="A360" s="4" t="s">
        <v>50</v>
      </c>
      <c r="B360" s="4" t="s">
        <v>51</v>
      </c>
      <c r="C360" s="4" t="s">
        <v>235</v>
      </c>
    </row>
    <row r="361" spans="1:4">
      <c r="A361" s="4" t="s">
        <v>53</v>
      </c>
      <c r="B361" s="4" t="s">
        <v>54</v>
      </c>
      <c r="C361" s="4" t="s">
        <v>203</v>
      </c>
    </row>
    <row r="362" spans="1:4">
      <c r="A362" s="4" t="s">
        <v>237</v>
      </c>
    </row>
    <row r="363" spans="1:4">
      <c r="A363" s="3" t="s">
        <v>3</v>
      </c>
      <c r="B363" s="4" t="s">
        <v>4</v>
      </c>
    </row>
    <row r="364" spans="1:4">
      <c r="A364" s="4" t="s">
        <v>41</v>
      </c>
      <c r="B364" s="4" t="s">
        <v>42</v>
      </c>
      <c r="C364" s="4" t="s">
        <v>233</v>
      </c>
    </row>
    <row r="365" spans="1:4">
      <c r="A365" s="4" t="s">
        <v>44</v>
      </c>
      <c r="B365" s="4" t="s">
        <v>45</v>
      </c>
      <c r="C365" s="4" t="s">
        <v>234</v>
      </c>
    </row>
    <row r="366" spans="1:4">
      <c r="A366" s="4" t="s">
        <v>50</v>
      </c>
      <c r="B366" s="4" t="s">
        <v>51</v>
      </c>
      <c r="C366" s="4" t="s">
        <v>235</v>
      </c>
    </row>
    <row r="367" spans="1:4">
      <c r="A367" s="4" t="s">
        <v>53</v>
      </c>
      <c r="B367" s="4" t="s">
        <v>54</v>
      </c>
      <c r="C367" s="4" t="s">
        <v>203</v>
      </c>
    </row>
    <row r="368" spans="1:4">
      <c r="A368" s="4" t="s">
        <v>238</v>
      </c>
    </row>
    <row r="369" spans="1:4">
      <c r="A369" s="3" t="s">
        <v>3</v>
      </c>
      <c r="B369" s="4" t="s">
        <v>4</v>
      </c>
    </row>
    <row r="370" spans="1:4">
      <c r="A370" s="4" t="s">
        <v>41</v>
      </c>
      <c r="B370" s="4" t="s">
        <v>42</v>
      </c>
      <c r="C370" s="4" t="s">
        <v>233</v>
      </c>
    </row>
    <row r="371" spans="1:4">
      <c r="A371" s="4" t="s">
        <v>44</v>
      </c>
      <c r="B371" s="4" t="s">
        <v>45</v>
      </c>
      <c r="C371" s="4" t="s">
        <v>234</v>
      </c>
    </row>
    <row r="372" spans="1:4">
      <c r="A372" s="4" t="s">
        <v>50</v>
      </c>
      <c r="B372" s="4" t="s">
        <v>51</v>
      </c>
      <c r="C372" s="4" t="s">
        <v>235</v>
      </c>
    </row>
    <row r="373" spans="1:4">
      <c r="A373" s="4" t="s">
        <v>53</v>
      </c>
      <c r="B373" s="4" t="s">
        <v>54</v>
      </c>
      <c r="C373" s="4" t="s">
        <v>203</v>
      </c>
    </row>
    <row r="374" spans="1:4">
      <c r="A374" s="4" t="s">
        <v>239</v>
      </c>
    </row>
    <row r="375" spans="1:4">
      <c r="A375" s="3" t="s">
        <v>3</v>
      </c>
      <c r="B375" s="4" t="s">
        <v>4</v>
      </c>
    </row>
    <row r="376" spans="1:4">
      <c r="A376" s="4" t="s">
        <v>41</v>
      </c>
      <c r="B376" s="4" t="s">
        <v>42</v>
      </c>
      <c r="C376" s="4" t="s">
        <v>233</v>
      </c>
    </row>
    <row r="377" spans="1:4">
      <c r="A377" s="4" t="s">
        <v>44</v>
      </c>
      <c r="B377" s="4" t="s">
        <v>45</v>
      </c>
      <c r="C377" s="4" t="s">
        <v>234</v>
      </c>
    </row>
    <row r="378" spans="1:4">
      <c r="A378" s="4" t="s">
        <v>50</v>
      </c>
      <c r="B378" s="4" t="s">
        <v>51</v>
      </c>
      <c r="C378" s="4" t="s">
        <v>235</v>
      </c>
    </row>
    <row r="379" spans="1:4">
      <c r="A379" s="4" t="s">
        <v>53</v>
      </c>
      <c r="B379" s="4" t="s">
        <v>54</v>
      </c>
      <c r="C379" s="4" t="s">
        <v>203</v>
      </c>
    </row>
    <row r="380" spans="1:4">
      <c r="A380" s="4" t="s">
        <v>240</v>
      </c>
    </row>
    <row r="381" spans="1:4">
      <c r="A381" s="3" t="s">
        <v>3</v>
      </c>
      <c r="B381" s="4" t="s">
        <v>4</v>
      </c>
    </row>
    <row r="382" spans="1:4">
      <c r="A382" s="4" t="s">
        <v>41</v>
      </c>
      <c r="B382" s="4" t="s">
        <v>42</v>
      </c>
      <c r="C382" s="4" t="s">
        <v>233</v>
      </c>
      <c r="D382" s="4" t="s">
        <v>220</v>
      </c>
    </row>
    <row r="383" spans="1:4">
      <c r="A383" s="4" t="s">
        <v>44</v>
      </c>
      <c r="B383" s="4" t="s">
        <v>45</v>
      </c>
      <c r="C383" s="4" t="s">
        <v>234</v>
      </c>
      <c r="D383" s="4" t="s">
        <v>220</v>
      </c>
    </row>
    <row r="384" spans="1:4">
      <c r="A384" s="4" t="s">
        <v>50</v>
      </c>
      <c r="B384" s="4" t="s">
        <v>51</v>
      </c>
      <c r="C384" s="4" t="s">
        <v>235</v>
      </c>
      <c r="D384" s="4" t="s">
        <v>220</v>
      </c>
    </row>
    <row r="385" spans="1:4">
      <c r="A385" s="4" t="s">
        <v>53</v>
      </c>
      <c r="B385" s="4" t="s">
        <v>54</v>
      </c>
      <c r="C385" s="4" t="s">
        <v>223</v>
      </c>
      <c r="D385" s="4" t="s">
        <v>220</v>
      </c>
    </row>
    <row r="386" spans="1:4">
      <c r="A386" s="4" t="s">
        <v>241</v>
      </c>
    </row>
    <row r="387" spans="1:4">
      <c r="A387" s="3" t="s">
        <v>3</v>
      </c>
      <c r="B387" s="4" t="s">
        <v>4</v>
      </c>
    </row>
    <row r="388" spans="1:4">
      <c r="A388" s="4" t="s">
        <v>33</v>
      </c>
      <c r="B388" s="4" t="s">
        <v>34</v>
      </c>
      <c r="C388" s="4" t="s">
        <v>242</v>
      </c>
    </row>
    <row r="389" spans="1:4">
      <c r="A389" s="4" t="s">
        <v>243</v>
      </c>
      <c r="B389" s="4" t="s">
        <v>244</v>
      </c>
      <c r="C389" s="4" t="s">
        <v>245</v>
      </c>
    </row>
    <row r="390" spans="1:4">
      <c r="A390" s="4" t="s">
        <v>37</v>
      </c>
      <c r="B390" s="4" t="s">
        <v>38</v>
      </c>
      <c r="C390" s="4" t="s">
        <v>39</v>
      </c>
    </row>
    <row r="391" spans="1:4">
      <c r="A391" s="4" t="s">
        <v>246</v>
      </c>
    </row>
    <row r="392" spans="1:4">
      <c r="A392" s="3" t="s">
        <v>3</v>
      </c>
      <c r="B392" s="4" t="s">
        <v>4</v>
      </c>
    </row>
    <row r="393" spans="1:4">
      <c r="A393" s="4" t="s">
        <v>41</v>
      </c>
      <c r="B393" s="4" t="s">
        <v>42</v>
      </c>
      <c r="C393" s="4" t="s">
        <v>63</v>
      </c>
      <c r="D393" s="4" t="s">
        <v>247</v>
      </c>
    </row>
    <row r="394" spans="1:4">
      <c r="A394" s="4" t="s">
        <v>44</v>
      </c>
      <c r="B394" s="4" t="s">
        <v>45</v>
      </c>
      <c r="C394" s="4" t="s">
        <v>64</v>
      </c>
      <c r="D394" s="4" t="s">
        <v>247</v>
      </c>
    </row>
    <row r="395" spans="1:4">
      <c r="A395" s="4" t="s">
        <v>47</v>
      </c>
      <c r="B395" s="4" t="s">
        <v>48</v>
      </c>
      <c r="C395" s="4" t="s">
        <v>65</v>
      </c>
      <c r="D395" s="4" t="s">
        <v>247</v>
      </c>
    </row>
    <row r="396" spans="1:4">
      <c r="A396" s="4" t="s">
        <v>50</v>
      </c>
      <c r="B396" s="4" t="s">
        <v>51</v>
      </c>
      <c r="C396" s="4" t="s">
        <v>66</v>
      </c>
      <c r="D396" s="4" t="s">
        <v>247</v>
      </c>
    </row>
    <row r="397" spans="1:4">
      <c r="A397" s="4" t="s">
        <v>53</v>
      </c>
      <c r="B397" s="4" t="s">
        <v>54</v>
      </c>
      <c r="C397" s="4" t="s">
        <v>55</v>
      </c>
      <c r="D397" s="4" t="s">
        <v>247</v>
      </c>
    </row>
    <row r="398" spans="1:4">
      <c r="A398" s="4" t="s">
        <v>248</v>
      </c>
    </row>
    <row r="399" spans="1:4">
      <c r="A399" s="3" t="s">
        <v>3</v>
      </c>
      <c r="B399" s="4" t="s">
        <v>4</v>
      </c>
    </row>
    <row r="400" spans="1:4">
      <c r="A400" s="4" t="s">
        <v>41</v>
      </c>
      <c r="B400" s="4" t="s">
        <v>42</v>
      </c>
      <c r="C400" s="4" t="s">
        <v>249</v>
      </c>
      <c r="D400" s="4" t="s">
        <v>247</v>
      </c>
    </row>
    <row r="401" spans="1:4">
      <c r="A401" s="4" t="s">
        <v>44</v>
      </c>
      <c r="B401" s="4" t="s">
        <v>45</v>
      </c>
      <c r="C401" s="4" t="s">
        <v>89</v>
      </c>
      <c r="D401" s="4" t="s">
        <v>247</v>
      </c>
    </row>
    <row r="402" spans="1:4">
      <c r="A402" s="4" t="s">
        <v>47</v>
      </c>
      <c r="B402" s="4" t="s">
        <v>48</v>
      </c>
      <c r="C402" s="4" t="s">
        <v>250</v>
      </c>
      <c r="D402" s="4" t="s">
        <v>247</v>
      </c>
    </row>
    <row r="403" spans="1:4">
      <c r="A403" s="4" t="s">
        <v>50</v>
      </c>
      <c r="B403" s="4" t="s">
        <v>51</v>
      </c>
      <c r="C403" s="4" t="s">
        <v>251</v>
      </c>
      <c r="D403" s="4" t="s">
        <v>247</v>
      </c>
    </row>
    <row r="404" spans="1:4">
      <c r="A404" s="4" t="s">
        <v>53</v>
      </c>
      <c r="B404" s="4" t="s">
        <v>54</v>
      </c>
      <c r="C404" s="4" t="s">
        <v>55</v>
      </c>
      <c r="D404" s="4" t="s">
        <v>247</v>
      </c>
    </row>
    <row r="405" spans="1:4">
      <c r="A405" s="4" t="s">
        <v>252</v>
      </c>
    </row>
    <row r="406" spans="1:4">
      <c r="A406" s="3" t="s">
        <v>3</v>
      </c>
      <c r="B406" s="4" t="s">
        <v>4</v>
      </c>
    </row>
    <row r="407" spans="1:4">
      <c r="A407" s="4" t="s">
        <v>41</v>
      </c>
      <c r="B407" s="4" t="s">
        <v>42</v>
      </c>
      <c r="C407" s="4" t="s">
        <v>253</v>
      </c>
      <c r="D407" s="4" t="s">
        <v>247</v>
      </c>
    </row>
    <row r="408" spans="1:4">
      <c r="A408" s="4" t="s">
        <v>44</v>
      </c>
      <c r="B408" s="4" t="s">
        <v>45</v>
      </c>
      <c r="C408" s="4" t="s">
        <v>254</v>
      </c>
      <c r="D408" s="4" t="s">
        <v>247</v>
      </c>
    </row>
    <row r="409" spans="1:4">
      <c r="A409" s="4" t="s">
        <v>47</v>
      </c>
      <c r="B409" s="4" t="s">
        <v>48</v>
      </c>
      <c r="C409" s="4" t="s">
        <v>255</v>
      </c>
      <c r="D409" s="4" t="s">
        <v>247</v>
      </c>
    </row>
    <row r="410" spans="1:4">
      <c r="A410" s="4" t="s">
        <v>50</v>
      </c>
      <c r="B410" s="4" t="s">
        <v>51</v>
      </c>
      <c r="C410" s="4" t="s">
        <v>137</v>
      </c>
      <c r="D410" s="4" t="s">
        <v>247</v>
      </c>
    </row>
    <row r="411" spans="1:4">
      <c r="A411" s="4" t="s">
        <v>53</v>
      </c>
      <c r="B411" s="4" t="s">
        <v>54</v>
      </c>
      <c r="C411" s="4" t="s">
        <v>55</v>
      </c>
      <c r="D411" s="4" t="s">
        <v>247</v>
      </c>
    </row>
    <row r="412" spans="1:4">
      <c r="A412" s="4" t="s">
        <v>256</v>
      </c>
    </row>
    <row r="413" spans="1:4">
      <c r="A413" s="3" t="s">
        <v>3</v>
      </c>
      <c r="B413" s="4" t="s">
        <v>4</v>
      </c>
    </row>
    <row r="414" spans="1:4">
      <c r="A414" s="4" t="s">
        <v>41</v>
      </c>
      <c r="B414" s="4" t="s">
        <v>42</v>
      </c>
      <c r="C414" s="4" t="s">
        <v>92</v>
      </c>
      <c r="D414" s="4" t="s">
        <v>93</v>
      </c>
    </row>
    <row r="415" spans="1:4">
      <c r="A415" s="4" t="s">
        <v>44</v>
      </c>
      <c r="B415" s="4" t="s">
        <v>45</v>
      </c>
      <c r="C415" s="4" t="s">
        <v>94</v>
      </c>
      <c r="D415" s="4" t="s">
        <v>93</v>
      </c>
    </row>
    <row r="416" spans="1:4">
      <c r="A416" s="4" t="s">
        <v>47</v>
      </c>
      <c r="B416" s="4" t="s">
        <v>48</v>
      </c>
      <c r="C416" s="4" t="s">
        <v>95</v>
      </c>
      <c r="D416" s="4" t="s">
        <v>93</v>
      </c>
    </row>
    <row r="417" spans="1:4">
      <c r="A417" s="4" t="s">
        <v>50</v>
      </c>
      <c r="B417" s="4" t="s">
        <v>51</v>
      </c>
      <c r="C417" s="4" t="s">
        <v>96</v>
      </c>
      <c r="D417" s="4" t="s">
        <v>93</v>
      </c>
    </row>
    <row r="418" spans="1:4">
      <c r="A418" s="4" t="s">
        <v>257</v>
      </c>
    </row>
    <row r="419" spans="1:4">
      <c r="A419" s="3" t="s">
        <v>3</v>
      </c>
      <c r="B419" s="4" t="s">
        <v>4</v>
      </c>
    </row>
    <row r="420" spans="1:4">
      <c r="A420" s="4" t="s">
        <v>33</v>
      </c>
      <c r="B420" s="4" t="s">
        <v>34</v>
      </c>
      <c r="C420" s="4" t="s">
        <v>258</v>
      </c>
    </row>
    <row r="421" spans="1:4">
      <c r="A421" s="4" t="s">
        <v>243</v>
      </c>
      <c r="B421" s="4" t="s">
        <v>244</v>
      </c>
      <c r="C421" s="4" t="s">
        <v>245</v>
      </c>
    </row>
    <row r="422" spans="1:4">
      <c r="A422" s="4" t="s">
        <v>37</v>
      </c>
      <c r="B422" s="4" t="s">
        <v>38</v>
      </c>
      <c r="C422" s="4" t="s">
        <v>39</v>
      </c>
    </row>
    <row r="423" spans="1:4">
      <c r="A423" s="4" t="s">
        <v>259</v>
      </c>
    </row>
    <row r="424" spans="1:4">
      <c r="A424" s="3" t="s">
        <v>3</v>
      </c>
      <c r="B424" s="4" t="s">
        <v>4</v>
      </c>
    </row>
    <row r="425" spans="1:4">
      <c r="A425" s="4" t="s">
        <v>41</v>
      </c>
      <c r="B425" s="4" t="s">
        <v>42</v>
      </c>
      <c r="C425" s="4" t="s">
        <v>115</v>
      </c>
      <c r="D425" s="4" t="s">
        <v>247</v>
      </c>
    </row>
    <row r="426" spans="1:4">
      <c r="A426" s="4" t="s">
        <v>44</v>
      </c>
      <c r="B426" s="4" t="s">
        <v>45</v>
      </c>
      <c r="C426" s="4" t="s">
        <v>116</v>
      </c>
      <c r="D426" s="4" t="s">
        <v>247</v>
      </c>
    </row>
    <row r="427" spans="1:4">
      <c r="A427" s="4" t="s">
        <v>50</v>
      </c>
      <c r="B427" s="4" t="s">
        <v>51</v>
      </c>
      <c r="C427" s="4" t="s">
        <v>117</v>
      </c>
      <c r="D427" s="4" t="s">
        <v>247</v>
      </c>
    </row>
    <row r="428" spans="1:4">
      <c r="A428" s="4" t="s">
        <v>53</v>
      </c>
      <c r="B428" s="4" t="s">
        <v>54</v>
      </c>
      <c r="C428" s="4" t="s">
        <v>109</v>
      </c>
      <c r="D428" s="4" t="s">
        <v>247</v>
      </c>
    </row>
    <row r="429" spans="1:4">
      <c r="A429" s="4" t="s">
        <v>260</v>
      </c>
    </row>
    <row r="430" spans="1:4">
      <c r="A430" s="3" t="s">
        <v>3</v>
      </c>
      <c r="B430" s="4" t="s">
        <v>4</v>
      </c>
    </row>
    <row r="431" spans="1:4">
      <c r="A431" s="4" t="s">
        <v>41</v>
      </c>
      <c r="B431" s="4" t="s">
        <v>42</v>
      </c>
      <c r="C431" s="4" t="s">
        <v>261</v>
      </c>
      <c r="D431" s="4" t="s">
        <v>247</v>
      </c>
    </row>
    <row r="432" spans="1:4">
      <c r="A432" s="4" t="s">
        <v>44</v>
      </c>
      <c r="B432" s="4" t="s">
        <v>45</v>
      </c>
      <c r="C432" s="4" t="s">
        <v>262</v>
      </c>
      <c r="D432" s="4" t="s">
        <v>247</v>
      </c>
    </row>
    <row r="433" spans="1:4">
      <c r="A433" s="4" t="s">
        <v>50</v>
      </c>
      <c r="B433" s="4" t="s">
        <v>51</v>
      </c>
      <c r="C433" s="4" t="s">
        <v>263</v>
      </c>
      <c r="D433" s="4" t="s">
        <v>247</v>
      </c>
    </row>
    <row r="434" spans="1:4">
      <c r="A434" s="4" t="s">
        <v>53</v>
      </c>
      <c r="B434" s="4" t="s">
        <v>54</v>
      </c>
      <c r="C434" s="4" t="s">
        <v>109</v>
      </c>
      <c r="D434" s="4" t="s">
        <v>247</v>
      </c>
    </row>
    <row r="435" spans="1:4">
      <c r="A435" s="4" t="s">
        <v>264</v>
      </c>
    </row>
    <row r="436" spans="1:4">
      <c r="A436" s="3" t="s">
        <v>3</v>
      </c>
      <c r="B436" s="4" t="s">
        <v>4</v>
      </c>
    </row>
    <row r="437" spans="1:4">
      <c r="A437" s="4" t="s">
        <v>41</v>
      </c>
      <c r="B437" s="4" t="s">
        <v>42</v>
      </c>
      <c r="C437" s="4" t="s">
        <v>265</v>
      </c>
      <c r="D437" s="4" t="s">
        <v>247</v>
      </c>
    </row>
    <row r="438" spans="1:4">
      <c r="A438" s="4" t="s">
        <v>44</v>
      </c>
      <c r="B438" s="4" t="s">
        <v>45</v>
      </c>
      <c r="C438" s="4" t="s">
        <v>266</v>
      </c>
      <c r="D438" s="4" t="s">
        <v>247</v>
      </c>
    </row>
    <row r="439" spans="1:4">
      <c r="A439" s="4" t="s">
        <v>50</v>
      </c>
      <c r="B439" s="4" t="s">
        <v>51</v>
      </c>
      <c r="C439" s="4" t="s">
        <v>267</v>
      </c>
      <c r="D439" s="4" t="s">
        <v>247</v>
      </c>
    </row>
    <row r="440" spans="1:4">
      <c r="A440" s="4" t="s">
        <v>53</v>
      </c>
      <c r="B440" s="4" t="s">
        <v>54</v>
      </c>
      <c r="C440" s="4" t="s">
        <v>109</v>
      </c>
      <c r="D440" s="4" t="s">
        <v>247</v>
      </c>
    </row>
    <row r="441" spans="1:4">
      <c r="A441" s="4" t="s">
        <v>268</v>
      </c>
    </row>
    <row r="442" spans="1:4">
      <c r="A442" s="3" t="s">
        <v>3</v>
      </c>
      <c r="B442" s="4" t="s">
        <v>4</v>
      </c>
    </row>
    <row r="443" spans="1:4">
      <c r="A443" s="4" t="s">
        <v>41</v>
      </c>
      <c r="B443" s="4" t="s">
        <v>42</v>
      </c>
      <c r="C443" s="4" t="s">
        <v>113</v>
      </c>
    </row>
    <row r="444" spans="1:4">
      <c r="A444" s="4" t="s">
        <v>44</v>
      </c>
      <c r="B444" s="4" t="s">
        <v>45</v>
      </c>
      <c r="C444" s="4" t="s">
        <v>136</v>
      </c>
    </row>
    <row r="445" spans="1:4">
      <c r="A445" s="4" t="s">
        <v>50</v>
      </c>
      <c r="B445" s="4" t="s">
        <v>51</v>
      </c>
      <c r="C445" s="4" t="s">
        <v>137</v>
      </c>
    </row>
    <row r="446" spans="1:4">
      <c r="A446" s="4" t="s">
        <v>269</v>
      </c>
    </row>
    <row r="447" spans="1:4">
      <c r="A447" s="3" t="s">
        <v>3</v>
      </c>
      <c r="B447" s="4" t="s">
        <v>4</v>
      </c>
    </row>
    <row r="448" spans="1:4">
      <c r="A448" s="4" t="s">
        <v>33</v>
      </c>
      <c r="B448" s="4" t="s">
        <v>34</v>
      </c>
      <c r="C448" s="4" t="s">
        <v>270</v>
      </c>
    </row>
    <row r="449" spans="1:4">
      <c r="A449" s="4" t="s">
        <v>243</v>
      </c>
      <c r="B449" s="4" t="s">
        <v>244</v>
      </c>
      <c r="C449" s="4" t="s">
        <v>245</v>
      </c>
    </row>
    <row r="450" spans="1:4">
      <c r="A450" s="4" t="s">
        <v>37</v>
      </c>
      <c r="B450" s="4" t="s">
        <v>38</v>
      </c>
      <c r="C450" s="4" t="s">
        <v>39</v>
      </c>
    </row>
    <row r="451" spans="1:4">
      <c r="A451" s="4" t="s">
        <v>271</v>
      </c>
    </row>
    <row r="452" spans="1:4">
      <c r="A452" s="3" t="s">
        <v>3</v>
      </c>
      <c r="B452" s="4" t="s">
        <v>4</v>
      </c>
    </row>
    <row r="453" spans="1:4">
      <c r="A453" s="4" t="s">
        <v>41</v>
      </c>
      <c r="B453" s="4" t="s">
        <v>42</v>
      </c>
      <c r="C453" s="4" t="s">
        <v>157</v>
      </c>
      <c r="D453" s="4" t="s">
        <v>247</v>
      </c>
    </row>
    <row r="454" spans="1:4">
      <c r="A454" s="4" t="s">
        <v>44</v>
      </c>
      <c r="B454" s="4" t="s">
        <v>45</v>
      </c>
      <c r="C454" s="4" t="s">
        <v>158</v>
      </c>
      <c r="D454" s="4" t="s">
        <v>247</v>
      </c>
    </row>
    <row r="455" spans="1:4">
      <c r="A455" s="4" t="s">
        <v>47</v>
      </c>
      <c r="B455" s="4" t="s">
        <v>48</v>
      </c>
      <c r="C455" s="4" t="s">
        <v>159</v>
      </c>
      <c r="D455" s="4" t="s">
        <v>247</v>
      </c>
    </row>
    <row r="456" spans="1:4">
      <c r="A456" s="4" t="s">
        <v>50</v>
      </c>
      <c r="B456" s="4" t="s">
        <v>51</v>
      </c>
      <c r="C456" s="4" t="s">
        <v>160</v>
      </c>
      <c r="D456" s="4" t="s">
        <v>247</v>
      </c>
    </row>
    <row r="457" spans="1:4">
      <c r="A457" s="4" t="s">
        <v>53</v>
      </c>
      <c r="B457" s="4" t="s">
        <v>54</v>
      </c>
      <c r="C457" s="4" t="s">
        <v>150</v>
      </c>
      <c r="D457" s="4" t="s">
        <v>247</v>
      </c>
    </row>
    <row r="458" spans="1:4">
      <c r="A458" s="4" t="s">
        <v>272</v>
      </c>
    </row>
    <row r="459" spans="1:4">
      <c r="A459" s="3" t="s">
        <v>3</v>
      </c>
      <c r="B459" s="4" t="s">
        <v>4</v>
      </c>
    </row>
    <row r="460" spans="1:4">
      <c r="A460" s="4" t="s">
        <v>41</v>
      </c>
      <c r="B460" s="4" t="s">
        <v>42</v>
      </c>
      <c r="C460" s="4" t="s">
        <v>273</v>
      </c>
      <c r="D460" s="4" t="s">
        <v>247</v>
      </c>
    </row>
    <row r="461" spans="1:4">
      <c r="A461" s="4" t="s">
        <v>44</v>
      </c>
      <c r="B461" s="4" t="s">
        <v>45</v>
      </c>
      <c r="C461" s="4" t="s">
        <v>169</v>
      </c>
      <c r="D461" s="4" t="s">
        <v>247</v>
      </c>
    </row>
    <row r="462" spans="1:4">
      <c r="A462" s="4" t="s">
        <v>47</v>
      </c>
      <c r="B462" s="4" t="s">
        <v>48</v>
      </c>
      <c r="C462" s="4" t="s">
        <v>274</v>
      </c>
      <c r="D462" s="4" t="s">
        <v>247</v>
      </c>
    </row>
    <row r="463" spans="1:4">
      <c r="A463" s="4" t="s">
        <v>50</v>
      </c>
      <c r="B463" s="4" t="s">
        <v>51</v>
      </c>
      <c r="C463" s="4" t="s">
        <v>275</v>
      </c>
      <c r="D463" s="4" t="s">
        <v>247</v>
      </c>
    </row>
    <row r="464" spans="1:4">
      <c r="A464" s="4" t="s">
        <v>53</v>
      </c>
      <c r="B464" s="4" t="s">
        <v>54</v>
      </c>
      <c r="C464" s="4" t="s">
        <v>150</v>
      </c>
      <c r="D464" s="4" t="s">
        <v>247</v>
      </c>
    </row>
    <row r="465" spans="1:4">
      <c r="A465" s="4" t="s">
        <v>276</v>
      </c>
    </row>
    <row r="466" spans="1:4">
      <c r="A466" s="3" t="s">
        <v>3</v>
      </c>
      <c r="B466" s="4" t="s">
        <v>4</v>
      </c>
    </row>
    <row r="467" spans="1:4">
      <c r="A467" s="4" t="s">
        <v>41</v>
      </c>
      <c r="B467" s="4" t="s">
        <v>42</v>
      </c>
      <c r="C467" s="4" t="s">
        <v>277</v>
      </c>
      <c r="D467" s="4" t="s">
        <v>247</v>
      </c>
    </row>
    <row r="468" spans="1:4">
      <c r="A468" s="4" t="s">
        <v>44</v>
      </c>
      <c r="B468" s="4" t="s">
        <v>45</v>
      </c>
      <c r="C468" s="4" t="s">
        <v>278</v>
      </c>
      <c r="D468" s="4" t="s">
        <v>247</v>
      </c>
    </row>
    <row r="469" spans="1:4">
      <c r="A469" s="4" t="s">
        <v>47</v>
      </c>
      <c r="B469" s="4" t="s">
        <v>48</v>
      </c>
      <c r="C469" s="4" t="s">
        <v>279</v>
      </c>
      <c r="D469" s="4" t="s">
        <v>247</v>
      </c>
    </row>
    <row r="470" spans="1:4">
      <c r="A470" s="4" t="s">
        <v>50</v>
      </c>
      <c r="B470" s="4" t="s">
        <v>51</v>
      </c>
      <c r="C470" s="4" t="s">
        <v>280</v>
      </c>
      <c r="D470" s="4" t="s">
        <v>247</v>
      </c>
    </row>
    <row r="471" spans="1:4">
      <c r="A471" s="4" t="s">
        <v>53</v>
      </c>
      <c r="B471" s="4" t="s">
        <v>54</v>
      </c>
      <c r="C471" s="4" t="s">
        <v>150</v>
      </c>
      <c r="D471" s="4" t="s">
        <v>247</v>
      </c>
    </row>
    <row r="472" spans="1:4">
      <c r="A472" s="4" t="s">
        <v>281</v>
      </c>
    </row>
    <row r="473" spans="1:4">
      <c r="A473" s="3" t="s">
        <v>3</v>
      </c>
      <c r="B473" s="4" t="s">
        <v>4</v>
      </c>
    </row>
    <row r="474" spans="1:4">
      <c r="A474" s="4" t="s">
        <v>41</v>
      </c>
      <c r="B474" s="4" t="s">
        <v>42</v>
      </c>
      <c r="C474" s="4" t="s">
        <v>188</v>
      </c>
    </row>
    <row r="475" spans="1:4">
      <c r="A475" s="4" t="s">
        <v>44</v>
      </c>
      <c r="B475" s="4" t="s">
        <v>45</v>
      </c>
      <c r="C475" s="4" t="s">
        <v>189</v>
      </c>
    </row>
    <row r="476" spans="1:4">
      <c r="A476" s="4" t="s">
        <v>47</v>
      </c>
      <c r="B476" s="4" t="s">
        <v>48</v>
      </c>
      <c r="C476" s="4" t="s">
        <v>190</v>
      </c>
    </row>
    <row r="477" spans="1:4">
      <c r="A477" s="4" t="s">
        <v>50</v>
      </c>
      <c r="B477" s="4" t="s">
        <v>51</v>
      </c>
      <c r="C477" s="4" t="s">
        <v>191</v>
      </c>
    </row>
    <row r="478" spans="1:4">
      <c r="A478" s="4" t="s">
        <v>282</v>
      </c>
    </row>
    <row r="479" spans="1:4">
      <c r="A479" s="3" t="s">
        <v>3</v>
      </c>
      <c r="B479" s="4" t="s">
        <v>4</v>
      </c>
    </row>
    <row r="480" spans="1:4">
      <c r="A480" s="4" t="s">
        <v>33</v>
      </c>
      <c r="B480" s="4" t="s">
        <v>34</v>
      </c>
      <c r="C480" s="4" t="s">
        <v>283</v>
      </c>
    </row>
    <row r="481" spans="1:4">
      <c r="A481" s="4" t="s">
        <v>243</v>
      </c>
      <c r="B481" s="4" t="s">
        <v>244</v>
      </c>
      <c r="C481" s="4" t="s">
        <v>245</v>
      </c>
    </row>
    <row r="482" spans="1:4">
      <c r="A482" s="4" t="s">
        <v>37</v>
      </c>
      <c r="B482" s="4" t="s">
        <v>38</v>
      </c>
      <c r="C482" s="4" t="s">
        <v>284</v>
      </c>
    </row>
    <row r="483" spans="1:4">
      <c r="A483" s="4" t="s">
        <v>285</v>
      </c>
    </row>
    <row r="484" spans="1:4">
      <c r="A484" s="3" t="s">
        <v>3</v>
      </c>
      <c r="B484" s="4" t="s">
        <v>4</v>
      </c>
    </row>
    <row r="485" spans="1:4">
      <c r="A485" s="4" t="s">
        <v>41</v>
      </c>
      <c r="B485" s="4" t="s">
        <v>42</v>
      </c>
      <c r="C485" s="4" t="s">
        <v>209</v>
      </c>
      <c r="D485" s="4" t="s">
        <v>247</v>
      </c>
    </row>
    <row r="486" spans="1:4">
      <c r="A486" s="4" t="s">
        <v>44</v>
      </c>
      <c r="B486" s="4" t="s">
        <v>45</v>
      </c>
      <c r="C486" s="4" t="s">
        <v>210</v>
      </c>
      <c r="D486" s="4" t="s">
        <v>247</v>
      </c>
    </row>
    <row r="487" spans="1:4">
      <c r="A487" s="4" t="s">
        <v>50</v>
      </c>
      <c r="B487" s="4" t="s">
        <v>51</v>
      </c>
      <c r="C487" s="4" t="s">
        <v>123</v>
      </c>
      <c r="D487" s="4" t="s">
        <v>247</v>
      </c>
    </row>
    <row r="488" spans="1:4">
      <c r="A488" s="4" t="s">
        <v>53</v>
      </c>
      <c r="B488" s="4" t="s">
        <v>54</v>
      </c>
      <c r="C488" s="4" t="s">
        <v>203</v>
      </c>
      <c r="D488" s="4" t="s">
        <v>247</v>
      </c>
    </row>
    <row r="489" spans="1:4">
      <c r="A489" s="4" t="s">
        <v>286</v>
      </c>
    </row>
    <row r="490" spans="1:4">
      <c r="A490" s="3" t="s">
        <v>3</v>
      </c>
      <c r="B490" s="4" t="s">
        <v>4</v>
      </c>
    </row>
    <row r="491" spans="1:4">
      <c r="A491" s="4" t="s">
        <v>41</v>
      </c>
      <c r="B491" s="4" t="s">
        <v>42</v>
      </c>
      <c r="C491" s="4" t="s">
        <v>287</v>
      </c>
      <c r="D491" s="4" t="s">
        <v>247</v>
      </c>
    </row>
    <row r="492" spans="1:4">
      <c r="A492" s="4" t="s">
        <v>44</v>
      </c>
      <c r="B492" s="4" t="s">
        <v>45</v>
      </c>
      <c r="C492" s="4" t="s">
        <v>288</v>
      </c>
      <c r="D492" s="4" t="s">
        <v>247</v>
      </c>
    </row>
    <row r="493" spans="1:4">
      <c r="A493" s="4" t="s">
        <v>50</v>
      </c>
      <c r="B493" s="4" t="s">
        <v>51</v>
      </c>
      <c r="C493" s="4" t="s">
        <v>289</v>
      </c>
      <c r="D493" s="4" t="s">
        <v>247</v>
      </c>
    </row>
    <row r="494" spans="1:4">
      <c r="A494" s="4" t="s">
        <v>53</v>
      </c>
      <c r="B494" s="4" t="s">
        <v>54</v>
      </c>
      <c r="C494" s="4" t="s">
        <v>203</v>
      </c>
      <c r="D494" s="4" t="s">
        <v>247</v>
      </c>
    </row>
    <row r="495" spans="1:4">
      <c r="A495" s="4" t="s">
        <v>290</v>
      </c>
    </row>
    <row r="496" spans="1:4">
      <c r="A496" s="3" t="s">
        <v>3</v>
      </c>
      <c r="B496" s="4" t="s">
        <v>4</v>
      </c>
    </row>
    <row r="497" spans="1:4">
      <c r="A497" s="4" t="s">
        <v>41</v>
      </c>
      <c r="B497" s="4" t="s">
        <v>42</v>
      </c>
      <c r="C497" s="4" t="s">
        <v>291</v>
      </c>
      <c r="D497" s="4" t="s">
        <v>247</v>
      </c>
    </row>
    <row r="498" spans="1:4">
      <c r="A498" s="4" t="s">
        <v>44</v>
      </c>
      <c r="B498" s="4" t="s">
        <v>45</v>
      </c>
      <c r="C498" s="4" t="s">
        <v>292</v>
      </c>
      <c r="D498" s="4" t="s">
        <v>247</v>
      </c>
    </row>
    <row r="499" spans="1:4">
      <c r="A499" s="4" t="s">
        <v>50</v>
      </c>
      <c r="B499" s="4" t="s">
        <v>51</v>
      </c>
      <c r="C499" s="4" t="s">
        <v>293</v>
      </c>
      <c r="D499" s="4" t="s">
        <v>247</v>
      </c>
    </row>
    <row r="500" spans="1:4">
      <c r="A500" s="4" t="s">
        <v>53</v>
      </c>
      <c r="B500" s="4" t="s">
        <v>54</v>
      </c>
      <c r="C500" s="4" t="s">
        <v>203</v>
      </c>
      <c r="D500" s="4" t="s">
        <v>247</v>
      </c>
    </row>
    <row r="501" spans="1:4">
      <c r="A501" s="4" t="s">
        <v>294</v>
      </c>
    </row>
    <row r="502" spans="1:4">
      <c r="A502" s="3" t="s">
        <v>3</v>
      </c>
      <c r="B502" s="4" t="s">
        <v>4</v>
      </c>
    </row>
    <row r="503" spans="1:4">
      <c r="A503" s="4" t="s">
        <v>41</v>
      </c>
      <c r="B503" s="4" t="s">
        <v>42</v>
      </c>
      <c r="C503" s="4" t="s">
        <v>233</v>
      </c>
    </row>
    <row r="504" spans="1:4">
      <c r="A504" s="4" t="s">
        <v>44</v>
      </c>
      <c r="B504" s="4" t="s">
        <v>45</v>
      </c>
      <c r="C504" s="4" t="s">
        <v>234</v>
      </c>
    </row>
    <row r="505" spans="1:4">
      <c r="A505" s="4" t="s">
        <v>50</v>
      </c>
      <c r="B505" s="4" t="s">
        <v>51</v>
      </c>
      <c r="C505" s="4" t="s">
        <v>235</v>
      </c>
    </row>
    <row r="506" spans="1:4"/>
    <row r="507" spans="1:4">
      <c r="A507" s="4" t="s">
        <v>61</v>
      </c>
      <c r="B507" s="4" t="s">
        <v>295</v>
      </c>
    </row>
    <row r="508" spans="1:4">
      <c r="A508" s="4" t="s">
        <v>79</v>
      </c>
      <c r="B508" s="4" t="s">
        <v>296</v>
      </c>
    </row>
    <row r="509" spans="1:4">
      <c r="A509" s="4" t="s">
        <v>93</v>
      </c>
      <c r="B509" s="4" t="s">
        <v>297</v>
      </c>
    </row>
    <row r="510" spans="1:4">
      <c r="A510" s="4" t="s">
        <v>174</v>
      </c>
      <c r="B510" s="4" t="s">
        <v>298</v>
      </c>
    </row>
    <row r="511" spans="1:4">
      <c r="A511" s="4" t="s">
        <v>220</v>
      </c>
      <c r="B511" s="4" t="s">
        <v>299</v>
      </c>
    </row>
    <row r="512" spans="1:4">
      <c r="A512" s="4" t="s">
        <v>247</v>
      </c>
      <c r="B512" s="4" t="s">
        <v>245</v>
      </c>
    </row>
  </sheetData>
  <mergeCells count="8">
    <mergeCell ref="C1:D1"/>
    <mergeCell ref="A506:C506"/>
    <mergeCell ref="B507:C507"/>
    <mergeCell ref="B508:C508"/>
    <mergeCell ref="B509:C509"/>
    <mergeCell ref="B510:C510"/>
    <mergeCell ref="B511:C511"/>
    <mergeCell ref="B512:C5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59:09Z</dcterms:created>
  <dcterms:modified xmlns:dcterms="http://purl.org/dc/terms/" xmlns:xsi="http://www.w3.org/2001/XMLSchema-instance" xsi:type="dcterms:W3CDTF">2020-02-28T15:59:09Z</dcterms:modified>
</cp:coreProperties>
</file>